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nd Research Agre"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and Net Loss Per Share" sheetId="21" state="visible" r:id="rId21"/>
    <sheet xmlns:r="http://schemas.openxmlformats.org/officeDocument/2006/relationships" name="Retirement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and Net Loss Per Sha_2" sheetId="35" state="visible" r:id="rId35"/>
    <sheet xmlns:r="http://schemas.openxmlformats.org/officeDocument/2006/relationships" name="Selected Quarterly Financial _2"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Marketable Securities - Schedul"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and Other Cu_3" sheetId="46" state="visible" r:id="rId46"/>
    <sheet xmlns:r="http://schemas.openxmlformats.org/officeDocument/2006/relationships" name="Collaboration and Research Ag_2" sheetId="47" state="visible" r:id="rId47"/>
    <sheet xmlns:r="http://schemas.openxmlformats.org/officeDocument/2006/relationships" name="Debt - Additional Information (" sheetId="48" state="visible" r:id="rId48"/>
    <sheet xmlns:r="http://schemas.openxmlformats.org/officeDocument/2006/relationships" name="Debt - Components of Notes Paya" sheetId="49" state="visible" r:id="rId49"/>
    <sheet xmlns:r="http://schemas.openxmlformats.org/officeDocument/2006/relationships" name="Equity - Additional Information" sheetId="50" state="visible" r:id="rId50"/>
    <sheet xmlns:r="http://schemas.openxmlformats.org/officeDocument/2006/relationships" name="Equity - Schedule of Warrant Ac"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toc" sheetId="55" state="visible" r:id="rId55"/>
    <sheet xmlns:r="http://schemas.openxmlformats.org/officeDocument/2006/relationships" name="Leases - Additional Information" sheetId="56" state="visible" r:id="rId56"/>
    <sheet xmlns:r="http://schemas.openxmlformats.org/officeDocument/2006/relationships" name="Leases - Elements of Lease Expe" sheetId="57" state="visible" r:id="rId57"/>
    <sheet xmlns:r="http://schemas.openxmlformats.org/officeDocument/2006/relationships" name="Leases - Schedule of Future Min"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chedule of Net " sheetId="61" state="visible" r:id="rId61"/>
    <sheet xmlns:r="http://schemas.openxmlformats.org/officeDocument/2006/relationships" name="Income Taxes - Schedule of Chan" sheetId="62" state="visible" r:id="rId62"/>
    <sheet xmlns:r="http://schemas.openxmlformats.org/officeDocument/2006/relationships" name="Commitments and Contingencies -" sheetId="63" state="visible" r:id="rId63"/>
    <sheet xmlns:r="http://schemas.openxmlformats.org/officeDocument/2006/relationships" name="Net Loss and Net Loss Per Sha_3" sheetId="64" state="visible" r:id="rId64"/>
    <sheet xmlns:r="http://schemas.openxmlformats.org/officeDocument/2006/relationships" name="Net Loss and Net Loss Per Sha_4" sheetId="65" state="visible" r:id="rId65"/>
    <sheet xmlns:r="http://schemas.openxmlformats.org/officeDocument/2006/relationships" name="Retirement Plan - Additional In" sheetId="66" state="visible" r:id="rId66"/>
    <sheet xmlns:r="http://schemas.openxmlformats.org/officeDocument/2006/relationships" name="Selected Quarterly Financial _3"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 xml:space="preserve"> 2020</t>
        </is>
      </c>
    </row>
    <row r="8">
      <c r="A8" s="4" t="inlineStr">
        <is>
          <t>Document Fiscal Period Focus</t>
        </is>
      </c>
      <c r="B8" s="4" t="inlineStr">
        <is>
          <t>FY</t>
        </is>
      </c>
    </row>
    <row r="9">
      <c r="A9" s="4" t="inlineStr">
        <is>
          <t>Trading Symbol</t>
        </is>
      </c>
      <c r="B9" s="4" t="inlineStr">
        <is>
          <t>CNST</t>
        </is>
      </c>
    </row>
    <row r="10">
      <c r="A10" s="4" t="inlineStr">
        <is>
          <t>Entity Registrant Name</t>
        </is>
      </c>
      <c r="B10" s="4" t="inlineStr">
        <is>
          <t>CONSTELLATION PHARMACEUTICALS INC</t>
        </is>
      </c>
    </row>
    <row r="11">
      <c r="A11" s="4" t="inlineStr">
        <is>
          <t>Entity Central Index Key</t>
        </is>
      </c>
      <c r="B11" s="4" t="inlineStr">
        <is>
          <t>000143441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Shell Company</t>
        </is>
      </c>
      <c r="B16" s="4" t="inlineStr">
        <is>
          <t>false</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Public Float</t>
        </is>
      </c>
      <c r="D20" s="5" t="n">
        <v>1.4</v>
      </c>
    </row>
    <row r="21">
      <c r="A21" s="4" t="inlineStr">
        <is>
          <t>Entity Common Stock, Shares Outstanding</t>
        </is>
      </c>
      <c r="C21" s="6" t="n">
        <v>47856552</v>
      </c>
    </row>
    <row r="22">
      <c r="A22" s="4" t="inlineStr">
        <is>
          <t>Entity Interactive Data Current</t>
        </is>
      </c>
      <c r="B22" s="4" t="inlineStr">
        <is>
          <t>Yes</t>
        </is>
      </c>
    </row>
    <row r="23">
      <c r="A23" s="4" t="inlineStr">
        <is>
          <t>Title of 12(b) Security</t>
        </is>
      </c>
      <c r="B23" s="4" t="inlineStr">
        <is>
          <t>Common Stock, $0.0001 par value per share</t>
        </is>
      </c>
    </row>
    <row r="24">
      <c r="A24" s="4" t="inlineStr">
        <is>
          <t>Security Exchange Name</t>
        </is>
      </c>
      <c r="B24" s="4" t="inlineStr">
        <is>
          <t>NASDAQ</t>
        </is>
      </c>
    </row>
    <row r="25">
      <c r="A25" s="4" t="inlineStr">
        <is>
          <t>Entity File Number</t>
        </is>
      </c>
      <c r="B25" s="4" t="inlineStr">
        <is>
          <t>001-38584</t>
        </is>
      </c>
    </row>
    <row r="26">
      <c r="A26" s="4" t="inlineStr">
        <is>
          <t>Entity Incorporation, State or Country Code</t>
        </is>
      </c>
      <c r="B26" s="4" t="inlineStr">
        <is>
          <t>DE</t>
        </is>
      </c>
    </row>
    <row r="27">
      <c r="A27" s="4" t="inlineStr">
        <is>
          <t>Entity Tax Identification Number</t>
        </is>
      </c>
      <c r="B27" s="4" t="inlineStr">
        <is>
          <t>26-1741721</t>
        </is>
      </c>
    </row>
    <row r="28">
      <c r="A28" s="4" t="inlineStr">
        <is>
          <t>Entity Address, Address Line One</t>
        </is>
      </c>
      <c r="B28" s="4" t="inlineStr">
        <is>
          <t>215 First Street</t>
        </is>
      </c>
    </row>
    <row r="29">
      <c r="A29" s="4" t="inlineStr">
        <is>
          <t>Entity Address, Address Line Two</t>
        </is>
      </c>
      <c r="B29" s="4" t="inlineStr">
        <is>
          <t>Suite 200</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2</t>
        </is>
      </c>
    </row>
    <row r="33">
      <c r="A33" s="4" t="inlineStr">
        <is>
          <t>City Area Code</t>
        </is>
      </c>
      <c r="B33" s="4" t="inlineStr">
        <is>
          <t>617</t>
        </is>
      </c>
    </row>
    <row r="34">
      <c r="A34" s="4" t="inlineStr">
        <is>
          <t>Local Phone Number</t>
        </is>
      </c>
      <c r="B34" s="4" t="inlineStr">
        <is>
          <t>714-0555</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December 31, 2020
Level 1
Level 2
Level 3
Total
Cash equivalents:
Money market funds
$
163,693
$
—
$
—
$
163,693
$
163,693
$
—
$
—
$
163,693
Marketable securities:
Corporate debt securities
$
—
$
52,531
$
—
$
52,531
Commercial paper
—
99,865
—
99,865
U.S. Government debt securities
—
105,359
—
105,359
Total
$
—
$
257,755
$
—
$
257,755
December 31, 2019
Level 1
Level 2
Level 3
Total
Cash equivalents:
Money market funds
$
303,345
$
—
$
—
$
303,345
Commercial paper
—
8,986
—
8,986
Corporate debt securities
—
2,001
—
2,001
Reverse Repurchase Agreements (RRAs)
—
20,000
—
20,000
$
303,345
$
30,987
$
—
$
334,332
Marketable securities:
Corporate debt securities
$
—
$
12,748
$
—
$
12,748
Commercial paper
—
26,808
—
26,808
U.S. Government debt securities
—
10,046
—
10,046
Total
$
—
$
49,602
$
—
$
49,602
Money market funds were valued by the Company using quoted prices in active markets for similar securities, which represent a Level 1 measurement within the fair value hierarchy. The fair value of Level 2 instruments classified as cash equivalents and marketable debt securities were determined through third-party pricing services. During the years ended December 31, 2020 and 2019,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0</t>
        </is>
      </c>
    </row>
    <row r="3">
      <c r="A3" s="3" t="inlineStr">
        <is>
          <t>Cash And Cash Equivalents [Abstract]</t>
        </is>
      </c>
    </row>
    <row r="4">
      <c r="A4" s="4" t="inlineStr">
        <is>
          <t>Marketable Securities</t>
        </is>
      </c>
      <c r="B4" s="4" t="inlineStr">
        <is>
          <t>4. Marketable Securities The following table summarizes the Company’s marketable securities as of December 31, 2020 and 2019, respectively (in thousands):
December 31, 2020
Amortized Cost
Unrealized Gains
Unrealized Losses
Fair Value
Marketable securities:
Corporate debt securities
$
52,529
$
6
$
(4
)
$
52,531
Commercial paper
99,865
—
—
99,865
U.S. Government debt securities
105,358
6
(5
)
105,359
Total marketable securities
$
257,752
$
12
$
(9
)
$
257,755
December 31, 2019
Amortized Cost
Unrealized Gains
Unrealized Losses
Fair Value
Marketable securities:
Corporate debt securities
$
12,753
$
—
$
(5
)
$
12,748
Commercial paper
26,808
—
—
26,808
U.S. Government debt securities
10,047
—
(1
)
10,046
Total marketable securities
$
49,608
$
—
$
(6
)
$
49,6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2020
2019
Laboratory equipment
$
5,741
$
5,411
Computer equipment and computer software
1,612
1,567
Furniture and fixtures
345
330
Leasehold improvements
624
466
8,322
7,774
Less: Accumulated depreciation and amortization
(6,825
)
(6,803
)
$
1,497
$
971
Depreciation and amortization expense were $0.6 million, $0.8 million and $0.6 million for the years ended December 31, 2020, 2019 and 2018, respectively. During the year ended December 31, 2020, 2019, the Company disposed of property and equipment with a gross book value and accumulated depreciation of $0.6 million, $1.2 million and less than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December 31,
2020
2019
Accrued employee compensation and benefits
$
5,545
$
4,527
Accrued external research and development expense
10,698
7,707
Accrued professional fees
467
184
Other
341
497
$
17,051
$
12,9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Research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Research Agreements</t>
        </is>
      </c>
      <c r="B4" s="4" t="inlineStr">
        <is>
          <t xml:space="preserve">7. Collaboration and Research Agreements Leukemia &amp; Lymphoma Society The Company has a collaboration agreement (the “LLS Agreement”) with the Leukemia and Lymphoma Society, (“LLS”) pursuant to which LLS committed to provide funding to the Company for research and development services, conditional on (i) the achievement of milestones in accordance with the LLS Agreement and (ii) equal funding being provided by the Company. Through December 31, 2018, the Company received funding totaling $7.3 million from LLS upon the achievement of specified milestones, which were recorded as a reduction of research and development expense. There was no additional funding received in the year ended December 31, 2019 and 2020. The LLS Agreement requires the Company to make payments to LLS upon the Company’s achievement of specified milestones that could total up to $25.0 million in aggregate. The financial statements as of December 31, 2019 and 2020 do not include liabilities with respect to this agreement as the achievement of the specified milestones is not probable (see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On March 20, 2019, the Company entered into the Loan Agreement with Hercules, under a term loan facility, pursuant to which the Company could borrow up to $40.0 million. The Company had borrowed $30.0 million, and its right to borrow the remaining $ 10.0 million has expired. The term loan b ore interest at an annual rate equal to the greater of 8.55% and the prime rate of interest plus 2.55%. The Loan Agreement provide d for interest-only payments until April 30, 2021, and repayment of the aggregate outstanding principal balance of the term loan in monthly installments starting on May 1, 2021 and continuing through April 1, 2023 (the “Maturity Date”). In addition, the Company paid a fee of $ 0.3 million upon closing and was required to pay a fee of 6.35% of the aggregate amount of advances under the Loan Agreement at maturity. At its option, the Company could elect to prepay all or a portion of the outstanding advances by paying the entire principal balance (or a portion thereof) and all accrued and unpaid interest thereon plus a prepayment charge equal to the following percentage of the principal amount being prepaid: 2% if an advance was prepaid during the first 12 months following the applicable advance date, 1% if an advance was prepaid after 12 months but prior to 24 months following the applicable advance date, and 0.5% if an advance wa s prepaid any time after 24 months following the applicable advance date but prior to the Maturity Date. In connection with the Loan Agreement, the Company granted Hercules a security interest in all of its personal property then owned or t hereafter acquired, excluding intellectual property (but including the rights to payment and proceeds from the sale, licensing or disposition of intellectual property), and a negative pledge on intellectual property. The Loan Agreement also contain ed certain events of default, representations, warranties and non-financial covenants of the Company. On November 3, 2020, the Company repaid all amounts due under the Loan Agreement, including $30.0 million in principal repayments, $1.9 million related to a 6.35% fee due at maturity or prepayment, and $0.3 million related to a 1% prepayment fee. Upon prepayment of the outstanding amounts, the Company recorded a loss on extinguishment of debt of $1.5 million, which was classified as other expense in the consolidated statements of operations and comprehensive loss. As of December 31, 2019, notes payable consisted of the following (in thousands):
December 31, 2019
Principal amount of term loans
$
30,000
Debt discount current portion
—
Less: Current portion
—
Long-term debt, net of current portion
30,000
Debt discount net of current portion
(358
)
Long-term debt, net of discount and current portion
$
29,642
There were no notes payable outstanding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9. Equity Preferred Stock The Company has authorized preferred stock amounting to 5,000,000 shares as of December 31, 2020 and 2019, respectively. The authorized preferred stock was classified under stockholders’ equity at December 31, 2020 and 2019. Common Stock As of December 31, 2020, the Company’s certificate of incorporation, as amended and restated, authorized the Company to issue 200,000,000 shares of common stock, $0.0001 par value per share. Each share of common stock entitles the holder to one vote on all matters submitted to a vote of the Company’s stockholders. Common stockholders are not entitled to receive dividends, unless declared by the Company’s board of directors. No dividends have been declared or paid by the Company since its inception. At-the-Market Offering In August 2019, the Company entered into an Open Market Sale Agreement SM December 31, 2020 Equity O ffering On June 19, 2020, the Company completed a follow-on public equity offering, whereby it sold 5,500,000 shares of its common stock at a public offering price of $35.00 per share. The aggregate net proceeds received by the Company from the offering were approximately $180.7 million, net of underwriting discounts and commissions and offering expenses payable by the Company. Warrants to Purchase The Company has outstanding warrants to purchase common stock as follows:
Number of Common Shares Issuable under Warrant as of December 31,
Issuance Date
Term (in years)
Exercise Price
2020
2019
May 23, 2011
10
$
1.55
31,761
61,868
June 28, 2013
10
$
13.22
7,569
—
September 30, 2014
10
$
13.22
15,139
22,708
54,469
84,576
During the year ended December 31, 2020, 30,107 warrants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0. Stock-based Compensation 2018 Equity Incentive Plan In June 2018, the Company’s stockholders approved the 2018 Plan, which became effective on July 18, 2018. The 2018 Plan provides for the grant of incentive stock options, non-qualified options, stock appreciation rights, restricted stock awards, restricted stock units and other stock-based awards. The number of shares initially reserved for issuance under the 2018 Plan was 3,025,101. The number of shares reserved shall be annually increased on January 1, 2019 and each January 1 thereafter through January 1, 2028 by the least of (i) 2,216,368 shares, (ii) 4% of the number of shares of the Company’s common stock outstanding on the first day of the year or (iii) an amount determined by the Company’s board of directors. The shares of common stock underlying any awards that are expired, forfeited, canceled, held back upon exercise or settlement of an award to satisfy the exercise price or tax withholding, repurchased or are otherwise terminated by the Company under the 2018 Plan or any predecessor plan such as the 2008 Equity Incentive Plan will be added back to the shares of common stock available for issuance under the 2018 Plan. As of December 31, 2020, 1,731,516 shares remained available for future issuance under the 2018 Plan. On January 1, 2021, 1,909,779 additional shares became automatically available for issuance under the 2018 Plan pursuant to the annual increase described above. 2018 Employee Stock Purchase Plan In June 2018, the Company’s stockholders approved the 2018 Employee Stock Purchase Plan which became effective on July 18, 2018. A total of 272,504 shares of common stock were reserved for issuance under this plan. The number of shares reserved shall be annually increased on each January 1 thereafter through January 1, 2028 by the least of (i) 545,008 shares, (ii) 1% of the number of shares of the Company’s common stock outstanding on the first day of the year or (iii) an amount determined by the Company’s board of directors. As of December 31, 2020, no offering periods have commenced, and 689,694 shares remained available for future issuance under the 2018 Plan. Stock option valuation The fair value of stock option grants is estimated using the Black-Scholes option-pricing model. The expected volatility has been measured based on a combination of the Company’s historical stock volatility since its July 2018 IPO and the historical volatility of our publicly traded peer companies. The Company expects in fiscal 2024 to solely utilize its historical stock volatility as it will have adequate historical data regarding the volatility of its traded stock price following the July 2018 IPO. For options with service-based vesting conditions, the expected term of the Company’s stock options has been determined utilizing the simplified method as prescribed by the SEC Staff Accounting Bulletin No. 107, Share-Based Payment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 options granted to employees and directors:
Years Ended December 31,
2020
2019
2018
Risk-free interest rate
0.92
%
2.30
%
2.79
%
Expected volatility
81.34
%
82.21
%
81.06
%
Expected dividend yield
—
—
—
Expected term (in years)
6.05
6.03
6.05
The following table summarizes the Company’s option activity since December 31, 2019:
Weighted
Weighted
Average
Average
Aggregate
Number
Exercise
Contractual
Intrinsic
of Shares
Price
Term
Value
(in years)
(in thousands)
Outstanding as of December 31, 2019
4,211,068
$
8.95
8.39
160,689
Granted
1,812,582
32.25
Exercised
(495,340
)
7.93
Forfeited
(197,393
)
16.93
Outstanding as of December 31, 2020
5,330,917
$
16.68
8.06
$
74,259
Vested and expected to vest as of December 31, 2020
5,330,917
$
16.68
8.06
$
74,259
Options exercisable as of December 31, 2020
2,179,197
$
10.69
7.33
$
41,141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stock options exercised during the years ended December 31, 2020, 2019, and 2018 were $13.5 million, $17.7 million, and $0.2 million, respectively. The weighted average grant-date fair value of awards granted during each of the years ended December 31, 2020, 2019, and 2018, were $32.25, $7.63 and $6.66 per share, respectively. As of December 31, 2020, there were outstanding unvested service-based stock options held by non-employees for the purchase of 7,322 shares of common stock. Stock-based compensation The Company recorded stock-based compensation expense in the following expense categories of its statements of operations and comprehensive loss (in thousands):
Years Ended December 31,
2020
2019
2018
Research and development expenses
$
8,943
$
2,703
$
1,668
General and administrative expenses
5,843
4,207
2,284
Total
$
14,786
$
6,910
$
3,952
As of December 31, 2020, total unrecognized compensation cost related to the unvested stock-based awards was $41.9 million, which is expected to be recognized over a weighted average period of 2.8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Company has leases for office and laboratory space. The Company occupies approximately 47,546 square feet of office and laboratory space in Cambridge, Massachusetts under a lease (the “current lease) that originally expired June 30, 2023. The Company also executed an amendment to update the term of the current lease to 60 days after commencement date of new lease. In November 2020, the Company executed a lease in Watertown, Massachusetts (the “new lease”), which will commence around December 2021 upon taking control of the asset. The new lease has a term of 10 years. The Company has the option to extend the term by five years. The base rent is $5.6 million per year, subject to an increase of 3.0%, and the Company is subject to reduced rent for the first nine months. Variable lease payments include the Company’s allocated share of costs incurred and expenditures made by the landlord in the operation and management of the building. In connection with the facility lease, the Company has secured a letter of credit for $2.8 million which renews automatically each year. Since the Company does not obtain the control of the premise until around December 2021, the Company determined that the lease commencement date, for accounting purposes, was not reached and therefore the lease is not included in the Company’s operating lease right-of-use asset or operating lease liabilities as of December 31, 2020. The Company determined that these leases are operating leases. In June 2019, the Company entered into a sublease agreement for a portion of its office space consisting of approximately 4,422 square feet. The sub-lease originally expired on June 20, 2020. On June 19, 2020, the Company executed an amendment to extend the term of the sub-lease until July 31, 2020, on which date the sub-lease expired. The Company recognizes its minimum rental expense on a straight-line basis over the term of the lease beginning with the date of initial control of the asset. With the adoption of ASC 842 the Company recognized all leases with terms greater than 12 months in duration on its Consolidated Balance Sheets as right-of-use assets and lease liabilities as of January 1, 2019. The Company adopted the standard using the modified retrospective approach. The Company has made certain assumptions and judgments when applying ASC 842, the most significant of which are:
•
The Company elected the package of practical expedients available for transition which allow it to not (i) reassess whether expired or existing contracts contain leases under the new definition of a lease, (ii) determine lease classification for expired or existing leases and (iii) determine whether previously capitalized initial direct costs would qualify for capitalization under ASC 842.
•
The Company did not elect to use hindsight when considering judgments and estimates such as assessments of lessee options to extend or terminate a lease or purchase the underlying asset.
•
For all asset classes, the Company elected to not recognize a right-of-use asset and lease liability for short-term leases of less than 12 months.
•
For all asset classes, the Company elected to not separate non-lease components from lease components to which they relate and have accounted for the combined lease and non-lease components as a single lease component.
•
The Company use its incremental borrowing rate to calculate the present value of its lease payments, as the implicit rates in its leases are not readily determinable. As of December 31, 2020, assets under current lease were $3.5 million. The elements of lease expense were as follows (in thousands):
For the Years Ended December 31,
2020
2019
Lease cost:
Operating lease cost
$
3,981
$
3,735
Sublease income
(220
)
(199
)
Total Lease cost
3,761
3,536
Other information:
Operating cash flows used for operating leases
$
3,592
$
3,161
Operating lease liabilities arising from obtaining
right-of-use assets
$
4,226
$
11,321
Weighted-average remaining lease term in years
1.1
3.5
Weighted-average discount rate
10.37
%
10.37
% Future minimum lease payments under the operating lease as of December 31, 2020 are as follows (in thousands), excluding the new lease:
Year Ending December 31,
2021
$
3,880
2022
585
$
4,465
Present value adjustment
(239
)
Present value of lease liabilities
$
4,226
Future minimum lease payments under the operating lease as of December 31, 2019 are as follows (in thousands):
Year Ending December 31,
2020
$
3,592
2021
3,881
2022
3,997
2023
2,033
$
13,503
Present value adjustment
(2,182
)
Present value of lease liabilities
$
11,3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During the years ended December 31, 2020, and 2019, the Company recorded $39.0 thousand, and $24.0 thousand income tax expense, respectively for the net operating losses incurred or for the research and development tax credits generated in each year due to its uncertainty of realizing a benefit from those items. The $39.0 thousand and $24.0 thousand recorded in 2020 and 2019 represent state income taxes. The company did not record income tax expense for the year ended December 31, 2018. A reconciliation of the U.S. federal statutory income tax rate to the Company’s effective income tax rate is as follows:
Year Ended December 31,
2020
2019
2018
Federal statutory income tax rate
21.0
%
21.0
%
21.0
%
State taxes, net of federal benefit
6.7
7.4
6.2
Federal and state research and development tax credit
6.6
4.7
4.1
Permanent items
1.2
3.3
(0.3
)
Other
(0.1
)
—
(0.1
)
Change in deferred tax asset valuation allowance
(35.4
)
(36.4
)
(30.9
)
Effective income tax rate
0.0
%
0.0
%
0.0
% Net deferred tax assets consisted of the following (in thousands):
December 31,
2020
2019
Deferred tax assets:
Net operating loss carryforwards
$
120,270
$
86,575
Research and development tax credit carryforwards
23,841
15,611
Depreciation and amortization
94
73
Other
6,998
6,154
Total deferred tax assets
151,203
108,413
Valuation allowance
(150,236
)
(105,478
)
Deferred tax liabilities:
$
967
$
2,935
Right of use assets
(967
)
(2,935
)
Total deferred tax liabilities
$
(967
)
$
(2,935
) As of December 31, 2020, the Company had U.S. federal and state net operating loss carryforwards of $440.5 million and $439.5 million, respectively, which may be available to offset future income tax liabilities. Federal net operating loss carryforwards of $168.9 million will expire at various dates from 2028 to 2037. $271.6 million of the federal net operating loss can be carried forward indefinitely. State net operating loss carryforwards of $ 439.5 million will expire at various dates from 2030 to 203 9 . As of December 31, 2020, the Company had federal orphan drug credits of approximately $ 4.7 million which begin to expire in 2039 . As of December 31, 2020 , the Company also had U.S. federal and state research and development tax credit carryforwards of $ 14.8 million and $ 5.5 million, respectively, which may be available to offset future income tax liabilities and begin to expire in 2028 and 20 25 , respectively. Utilization of the U.S. federal and state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all of the benefits of the deferred tax assets. Accordingly, a full valuation allowance has been established against the deferred tax assets as of December 31, 2020 and 2019. Management reevaluates the positive and negative evidence at each reporting period. Changes in the valuation allowance for deferred tax assets during the years ended December 31, 2020, 2019 and 2018 related primarily to the increase in net operating loss carryforwards and research and development tax credit carryforwards in 2020, 2019 and 2018, and were as follows (in thousands):
Years Ended December 31,
2020
2019
2018
Valuation allowance as of beginning of year
$
105,478
$
74,353
$
55,813
Increases recorded to income tax provision
44,758
31,125
18,540
Valuation allowance as of end of year
$
150,236
$
105,478
$
74,353
As of December 31, 2020, 2019 and 2018, the Company had not recorded any amounts for unrecognized tax benefits. The Company’s policy is to record interest and penalties related to income taxes as part of its income tax provision. As of December 31, 2020, 2019, and 2018, the Company had no accrued interest or penalties related to uncertain tax positions and no amounts had been recognized in the Company’s statements of operations and comprehensive loss. The Company files income tax returns in the United States and Massachusetts. The federal and state income tax returns are generally subject to tax examinations for the tax years ended December 31, 2016 through December 31, 2019. To the extent the Company has tax attribute carryforwards, the tax years in which the attribute was generated may still be adjusted upon examination by the Internal Revenue Service or state taxing authorities to the extent utilized in a future period. No federal or state tax audits are currently in proc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3693</v>
      </c>
      <c r="C3" s="7" t="n">
        <v>334332</v>
      </c>
    </row>
    <row r="4">
      <c r="A4" s="4" t="inlineStr">
        <is>
          <t>Marketable securities</t>
        </is>
      </c>
      <c r="B4" s="6" t="n">
        <v>257755</v>
      </c>
      <c r="C4" s="6" t="n">
        <v>49602</v>
      </c>
    </row>
    <row r="5">
      <c r="A5" s="4" t="inlineStr">
        <is>
          <t>Prepaid expenses and other current assets</t>
        </is>
      </c>
      <c r="B5" s="6" t="n">
        <v>7161</v>
      </c>
      <c r="C5" s="6" t="n">
        <v>3055</v>
      </c>
    </row>
    <row r="6">
      <c r="A6" s="4" t="inlineStr">
        <is>
          <t>Total current assets</t>
        </is>
      </c>
      <c r="B6" s="6" t="n">
        <v>428609</v>
      </c>
      <c r="C6" s="6" t="n">
        <v>386989</v>
      </c>
    </row>
    <row r="7">
      <c r="A7" s="4" t="inlineStr">
        <is>
          <t>Property and equipment, net</t>
        </is>
      </c>
      <c r="B7" s="6" t="n">
        <v>1497</v>
      </c>
      <c r="C7" s="6" t="n">
        <v>971</v>
      </c>
    </row>
    <row r="8">
      <c r="A8" s="4" t="inlineStr">
        <is>
          <t>Restricted cash</t>
        </is>
      </c>
      <c r="B8" s="6" t="n">
        <v>3233</v>
      </c>
      <c r="C8" s="6" t="n">
        <v>425</v>
      </c>
    </row>
    <row r="9">
      <c r="A9" s="4" t="inlineStr">
        <is>
          <t>Operating lease, right-of-use assets</t>
        </is>
      </c>
      <c r="B9" s="6" t="n">
        <v>3541</v>
      </c>
      <c r="C9" s="6" t="n">
        <v>10745</v>
      </c>
    </row>
    <row r="10">
      <c r="A10" s="4" t="inlineStr">
        <is>
          <t>Other assets</t>
        </is>
      </c>
      <c r="B10" s="6" t="n">
        <v>4974</v>
      </c>
    </row>
    <row r="11">
      <c r="A11" s="4" t="inlineStr">
        <is>
          <t>Total assets</t>
        </is>
      </c>
      <c r="B11" s="6" t="n">
        <v>441854</v>
      </c>
      <c r="C11" s="6" t="n">
        <v>399130</v>
      </c>
    </row>
    <row r="12">
      <c r="A12" s="3" t="inlineStr">
        <is>
          <t>Current liabilities:</t>
        </is>
      </c>
    </row>
    <row r="13">
      <c r="A13" s="4" t="inlineStr">
        <is>
          <t>Accounts payable</t>
        </is>
      </c>
      <c r="B13" s="6" t="n">
        <v>9853</v>
      </c>
      <c r="C13" s="6" t="n">
        <v>7278</v>
      </c>
    </row>
    <row r="14">
      <c r="A14" s="4" t="inlineStr">
        <is>
          <t>Accrued expenses and other current liabilities</t>
        </is>
      </c>
      <c r="B14" s="6" t="n">
        <v>17051</v>
      </c>
      <c r="C14" s="6" t="n">
        <v>12915</v>
      </c>
    </row>
    <row r="15">
      <c r="A15" s="4" t="inlineStr">
        <is>
          <t>Current portion of lease liabilities - operating lease</t>
        </is>
      </c>
      <c r="B15" s="6" t="n">
        <v>3644</v>
      </c>
      <c r="C15" s="6" t="n">
        <v>2562</v>
      </c>
    </row>
    <row r="16">
      <c r="A16" s="4" t="inlineStr">
        <is>
          <t>Total current liabilities</t>
        </is>
      </c>
      <c r="B16" s="6" t="n">
        <v>30548</v>
      </c>
      <c r="C16" s="6" t="n">
        <v>22755</v>
      </c>
    </row>
    <row r="17">
      <c r="A17" s="4" t="inlineStr">
        <is>
          <t>Long-term debt, net of current portion and discount</t>
        </is>
      </c>
      <c r="C17" s="6" t="n">
        <v>29642</v>
      </c>
    </row>
    <row r="18">
      <c r="A18" s="4" t="inlineStr">
        <is>
          <t>Operating lease liabilities, net of current portion</t>
        </is>
      </c>
      <c r="B18" s="6" t="n">
        <v>582</v>
      </c>
      <c r="C18" s="6" t="n">
        <v>8759</v>
      </c>
    </row>
    <row r="19">
      <c r="A19" s="4" t="inlineStr">
        <is>
          <t>Other long-term liabilities</t>
        </is>
      </c>
      <c r="C19" s="6" t="n">
        <v>390</v>
      </c>
    </row>
    <row r="20">
      <c r="A20" s="4" t="inlineStr">
        <is>
          <t>Total liabilities</t>
        </is>
      </c>
      <c r="B20" s="6" t="n">
        <v>31130</v>
      </c>
      <c r="C20" s="6" t="n">
        <v>61546</v>
      </c>
    </row>
    <row r="21">
      <c r="A21" s="3" t="inlineStr">
        <is>
          <t>Stockholders' equity:</t>
        </is>
      </c>
    </row>
    <row r="22">
      <c r="A22" s="4" t="inlineStr">
        <is>
          <t>Preferred stock, $0.001 par value; 5,000,000 shares authorized; no shares issued or outstanding at December 31, 2020 and 2019, respectively</t>
        </is>
      </c>
      <c r="B22" s="4" t="inlineStr">
        <is>
          <t xml:space="preserve"> </t>
        </is>
      </c>
      <c r="C22" s="4" t="inlineStr">
        <is>
          <t xml:space="preserve"> </t>
        </is>
      </c>
    </row>
    <row r="23">
      <c r="A23" s="4" t="inlineStr">
        <is>
          <t>Common stock, $0.0001 par value; 200,000,000 shares authorized at December 31, 2020 and 2019, respectively; 47,744,486 and 41,719,039 shares issued and outstanding at December 31, 2020 and December 31, 2019, respectively</t>
        </is>
      </c>
      <c r="B23" s="6" t="n">
        <v>5</v>
      </c>
      <c r="C23" s="6" t="n">
        <v>4</v>
      </c>
    </row>
    <row r="24">
      <c r="A24" s="4" t="inlineStr">
        <is>
          <t>Additional paid-in capital</t>
        </is>
      </c>
      <c r="B24" s="6" t="n">
        <v>856460</v>
      </c>
      <c r="C24" s="6" t="n">
        <v>656973</v>
      </c>
    </row>
    <row r="25">
      <c r="A25" s="4" t="inlineStr">
        <is>
          <t>Accumulated other comprehensive loss</t>
        </is>
      </c>
      <c r="B25" s="6" t="n">
        <v>3</v>
      </c>
      <c r="C25" s="6" t="n">
        <v>-6</v>
      </c>
    </row>
    <row r="26">
      <c r="A26" s="4" t="inlineStr">
        <is>
          <t>Accumulated deficit</t>
        </is>
      </c>
      <c r="B26" s="6" t="n">
        <v>-445744</v>
      </c>
      <c r="C26" s="6" t="n">
        <v>-319387</v>
      </c>
    </row>
    <row r="27">
      <c r="A27" s="4" t="inlineStr">
        <is>
          <t>Total stockholders' equity</t>
        </is>
      </c>
      <c r="B27" s="6" t="n">
        <v>410724</v>
      </c>
      <c r="C27" s="6" t="n">
        <v>337584</v>
      </c>
    </row>
    <row r="28">
      <c r="A28" s="4" t="inlineStr">
        <is>
          <t>Total liabilities and stockholders' equity</t>
        </is>
      </c>
      <c r="B28" s="7" t="n">
        <v>441854</v>
      </c>
      <c r="C28" s="7" t="n">
        <v>399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Research Agreements The LLS Agreement requires the Company to make certain milestone payments to LLS, that could total up to $25.0 million in the aggregate, upon the receipt of payments by the Company associated with the licensing or transfer of rights to the related compound (or a product) to a third party, upon first regulatory approval of a product in the U.S., or upon the first regulatory approval of a product in Europe or Japan. As of December 31, 2020, 2019 and 2018, no events have occurred that would require payment of the milestones. The Company has several in-license agreements with academic organizations. The Company is obligated to pay annual license maintenance fees of less than $0.1 million per year as well as reimburse certain institutions for costs incurred related to the filing, prosecution and maintenance of patent rights licensed under the agreements. In addition, the Company may be obligated to pay contingent milestone payments of up to a maximum of $15.7 million upon the achievement of certain defined events as well as royalties of low single-digit percentages of sales of licensed products. In certain cases, the maximum payments to the academic organizations are capped. If the Company grants any sublicense rights under the license agreements, the Company has agreed to pay a percentage of sublicense fees received by the Company to the licensors. As of December 31, 2020, 2019 and 2018, no events have occurred that would require payment of the milestones, royalties, or sublicense fe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20, and 2019.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and Net Loss Per Share</t>
        </is>
      </c>
      <c r="B1" s="2" t="inlineStr">
        <is>
          <t>12 Months Ended</t>
        </is>
      </c>
    </row>
    <row r="2">
      <c r="B2" s="2" t="inlineStr">
        <is>
          <t>Dec. 31, 2020</t>
        </is>
      </c>
    </row>
    <row r="3">
      <c r="A3" s="3" t="inlineStr">
        <is>
          <t>Earnings Per Share [Abstract]</t>
        </is>
      </c>
    </row>
    <row r="4">
      <c r="A4" s="4" t="inlineStr">
        <is>
          <t>Net Loss and Net Loss Per Share</t>
        </is>
      </c>
      <c r="B4" s="4" t="inlineStr">
        <is>
          <t>14. Net Loss and Net Loss Per Share Net loss per share Basic and diluted net loss per share attributable to common stockholders was calculated as follows (in thousands, except share and per share amounts):
Years Ended December 31,
2020
2019
2018
Numerator:
Net loss
$
(126,357
)
$
(85,550
)
$
(59,925
)
Net loss attributable to common stockholders
$
(126,357
)
$
(85,550
)
$
(59,925
)
Denominator:
Weighted average common shares outstanding, basic and diluted
44,890,425
28,151,763
11,984,293
Net loss per share attributable to common stockholders, basic and diluted
$
(2.81
)
$
(3.04
)
$
(5.00
)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2018
Warrants for the purchase of common stock
54,469
84,576
95,930
Options to purchase common stock
5,330,917
4,211,068
3,779,403
Total
5,385,386
4,295,644
3,875,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 xml:space="preserve">15.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6 million, $0.4 million and $0.3 million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6. Selected Quarterly Financial Data (unaudited) The following table contains selected consolidated quarterly financial information from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In thousands, except share and per share data)
Total operating expenses
$
25,983
$
29,587
$
33,378
$
35,899
Total other income (expense), net
554
(142
)
(398
)
(1,485
)
Net loss
$
(25,444
)
$
(29,753
)
$
(33,776
)
$
(37,384
)
Net loss per share attributable to common stockholders, basic and diluted
$
(0.61
)
$
(0.70
)
$
(0.71
)
$
(0.79
)
Weighted average common shares outstanding, basic and diluted
41,765,635
42,589,415
47,534,964
47,612,703
Three months ended
March 31, 2019
June 30, 2019
September 30, 2019
December 31, 2019
(In thousands, except share and per share data)
Total operating expenses
$
20,106
$
20,841
$
21,051
$
24,057
Total other income (expense), net
680
74
(98
)
(127
)
Net loss
$
(19,426
)
$
(20,767
)
$
(21,149
)
$
(24,208
)
Net loss per share attributable to common stockholders, basic and diluted
$
(0.75
)
$
(0.80
)
$
(0.82
)
$
(0.69
)
Weighted average common shares outstanding, basic and diluted
25,804,595
25,809,556
25,829,105
35,086,8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y, Constellation Securities Corporation, which was established on December 21, 2018. All significant intercompany balances and transactions have been eliminated in consolidation.</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periodically reviewed considering changes in circumstances, facts and historical experience. Actual results may differ from the Company’s estimates. Estimates are used in the following areas: prepaid and accrued research and development expenses, operating lease assets and liabilities, and stock-based compensation expenses. </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is>
      </c>
    </row>
    <row r="7">
      <c r="A7" s="4" t="inlineStr">
        <is>
          <t>Deferred offering costs</t>
        </is>
      </c>
      <c r="B7" s="4" t="inlineStr">
        <is>
          <t xml:space="preserve">Deferred offering costs The Company capitalizes certain legal, accounting and other third-party fees that are directly associated with in-process equity financings as deferred offering costs until such financings are consummated. After consummation of such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t>
        </is>
      </c>
    </row>
    <row r="8">
      <c r="A8" s="4" t="inlineStr">
        <is>
          <t>Deferred financing costs</t>
        </is>
      </c>
      <c r="B8" s="4" t="inlineStr">
        <is>
          <t xml:space="preserve">Deferred financing costs The Company capitalizes lender,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t>
        </is>
      </c>
    </row>
    <row r="9">
      <c r="A9" s="4" t="inlineStr">
        <is>
          <t>Property and equipment</t>
        </is>
      </c>
      <c r="B9"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t>
        </is>
      </c>
    </row>
    <row r="10">
      <c r="A10" s="4" t="inlineStr">
        <is>
          <t>Impairment of long-lived assets</t>
        </is>
      </c>
      <c r="B10"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2019, or 2018. The Company reduced the useful life for certain furniture and fixtures and leasehold improvements and therefor accelerated depreciation due to the lease amendment signed in November 2020 (see Note 11).</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t>
        </is>
      </c>
    </row>
    <row r="12">
      <c r="A12" s="4" t="inlineStr">
        <is>
          <t>Segment information</t>
        </is>
      </c>
      <c r="B12" s="4" t="inlineStr">
        <is>
          <t xml:space="preserve">Segment information The Company manages its operations as a single segment for the purposes of assessing performance and making operating decisions. The Company’s singular focus is the development of novel therapeutics in the field of epigenetics. All of the Company’s tangible assets are held in the United States. </t>
        </is>
      </c>
    </row>
    <row r="13">
      <c r="A13" s="4" t="inlineStr">
        <is>
          <t>Revenue recognition</t>
        </is>
      </c>
      <c r="B13" s="4" t="inlineStr">
        <is>
          <t xml:space="preserve">Revenue recognition On January 1, 2018, the Company adopted the new revenue standard, which amended revenue recognition principles and provides a single, comprehensive set of criteria for revenue recognition within and across all industries (“ASC 606”). The Company will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For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
        </is>
      </c>
    </row>
    <row r="14">
      <c r="A14" s="4" t="inlineStr">
        <is>
          <t>Collaboration agreements</t>
        </is>
      </c>
      <c r="B14" s="4" t="inlineStr">
        <is>
          <t xml:space="preserve">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In July 2012, the Company entered into a Research, Development and Commercialization Agreement (the “LLS Agreement”) with the Leukemia &amp; Lymphoma Society (“LLS”) pursuant to which LLS committed to provide financial support (the “Funding”) to the Company for research and development services, conditional on (i) the achievement of milestones in accordance with the LLS Agreement and (ii) equal funding being provided by the Company. The Company concluded that the LLS Agreement was within the scope of the accounting guidance for collaboration arrangements (see Note 13). Due to the co-funded nature of the payments and the Company’s assessment that it did not have a vendor/customer relationship with LLS,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
        </is>
      </c>
    </row>
    <row r="15">
      <c r="A15" s="4" t="inlineStr">
        <is>
          <t>Research and development costs</t>
        </is>
      </c>
      <c r="B15" s="4" t="inlineStr">
        <is>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is>
      </c>
    </row>
    <row r="16">
      <c r="A16" s="4" t="inlineStr">
        <is>
          <t>Accrued and prepaid Research and Development expenses</t>
        </is>
      </c>
      <c r="B16" s="4" t="inlineStr">
        <is>
          <t xml:space="preserve">Accrued and prepaid Research and Development expenses The Company has entered into various research and development contracts with companies both inside and outside of the United States. These agreements are generally cancelable, and related payments are based on the terms of the individual arrangements, which may differ from the pattern of costs incurred, and are reflected on the consolidated balance sheet as accrued or prepaid research and development expenses. The Company records accruals for estimated ongoing research and development costs. When evaluating the adequacy of the accrued liabilities and/or prepaid expenses, the Company analyzes progress of the preclinical studies or clinical trials, including the phase or completion of events, invoices received and contracted costs. Significant judgments and estimates, based on information, including actual costs incurred or level of effort expanded, as provided by its vendors, are made in determining the accrued and prepaid balances at the end of any reporting period. Actual results could differ from the Company’s estimates. The Company’s historical accrual estimates have not been materially different from the actual costs. </t>
        </is>
      </c>
    </row>
    <row r="17">
      <c r="A17" s="4" t="inlineStr">
        <is>
          <t>Patent costs</t>
        </is>
      </c>
      <c r="B17"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8">
      <c r="A18" s="4" t="inlineStr">
        <is>
          <t>Stock-based compensation</t>
        </is>
      </c>
      <c r="B18" s="4" t="inlineStr">
        <is>
          <t>Stock-based compensation The Company measures stock-based awards granted to employees, directors and non-employees based on the fair value on the date of grant using the Black-Scholes option-pricing model. Compensation expense for those awards is recognized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The Company classifies stock-based compensation expense in the consolidated statements of operations and comprehensive loss in the same manner, in which the award recipient’s salary and related costs are classified or in which the award recipient’s service payments are classified, as applicable.</t>
        </is>
      </c>
    </row>
    <row r="19">
      <c r="A19" s="4" t="inlineStr">
        <is>
          <t>Marketable Securities</t>
        </is>
      </c>
      <c r="B19" s="4" t="inlineStr">
        <is>
          <t>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t>
        </is>
      </c>
    </row>
    <row r="20">
      <c r="A20" s="4" t="inlineStr">
        <is>
          <t>Comprehensive loss</t>
        </is>
      </c>
      <c r="B20" s="4" t="inlineStr">
        <is>
          <t>Comprehensive loss The Company’s only element of other comprehensive income (loss) is unrealized gains and losses on available-for-sale marketable securities.</t>
        </is>
      </c>
    </row>
    <row r="21">
      <c r="A21" s="4" t="inlineStr">
        <is>
          <t>Cash, Cash Equivalents and Restricted Cash</t>
        </is>
      </c>
      <c r="B21" s="4" t="inlineStr">
        <is>
          <t>Cash, Cash Equivalents and Restricted Cash Cash equivalents consists of highly liquid investments that are readily convertible into cash with original maturities of three months or less from the date of purchase. The Company has a policy of making investments only in government securities or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the prevailing credit rating of US Government Treasuries and Agencies. The Company utilizes a third party custodian to manage the exchange of funds and ensure that collateral received is maintained at 102% of the value of the RRAs on a daily basis. RRAs have stated maturities of less than 30 days. As of December 31, 2020, the Company classified $3.2 million as restricted cash related to a letter of credit issued as a security deposit in connection with Company's lease of its corporate office facilities (Note 11). Cash, cash equivalents and restricted cash consists of the following (in thousands):
December 31,
2020
2019
Cash and cash equivalents
$
163,693
$
334,332
Restricted cash
3,233
425
Cash, cash equivalents and restricted cash
$
166,926
$
334,757</t>
        </is>
      </c>
    </row>
    <row r="22">
      <c r="A22" s="4" t="inlineStr">
        <is>
          <t>Net income (loss) per share</t>
        </is>
      </c>
      <c r="B22" s="4" t="inlineStr">
        <is>
          <t>Net income (loss) per share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2019 and 2018.</t>
        </is>
      </c>
    </row>
    <row r="23">
      <c r="A23" s="4" t="inlineStr">
        <is>
          <t>Income taxes</t>
        </is>
      </c>
      <c r="B23"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4">
      <c r="A24" s="4" t="inlineStr">
        <is>
          <t>Recently Adopted Accounting Pronouncements</t>
        </is>
      </c>
      <c r="B24" s="4" t="inlineStr">
        <is>
          <t>Recently adopted accounting pronouncements In June 2016, the FASB issued ASU No. 2016-13, Financial Instruments – Credit Losses (Topic 326): Measurement of Credit Losses on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In August 2018, the FASB issued , Intangibles - Goodwill and Other - Internal-Use Software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guidance is effective for fiscal years beginning after December 15, 2019 and early adoption is permitted. The guidance can be adopted either retrospectively or prospectively. The adoption of ASU 2018-15 on January 1, 2020 prospectively did not have a material impact on the Company’s financial position, results of operations or cash flows. In November 2018, the FASB issued ASU No. 2018-18, Collaborative Arrangements (Topic 808), Clarifying the Interaction between Topic 808 and Topic 606. ASC 606 ASC 606 ASU 2018-18 The adoption of ASU 2018-18 on January 1, 2020 did not have a material impact on the Company’s financial position, results of operations or cash flows. In March 2019, the FASB issued ASU No. 2019-01, Leases (Topic 842) Codification Improvements</t>
        </is>
      </c>
    </row>
    <row r="25">
      <c r="A25" s="4" t="inlineStr">
        <is>
          <t>Recently issued accounting pronouncements</t>
        </is>
      </c>
      <c r="B25" s="4" t="inlineStr">
        <is>
          <t>Recently issued accounting pronouncements In December 2019, the FASB issued ASU 2019-12, Simplifying the Accounting for Income Taxe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Each Asset</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t>
        </is>
      </c>
    </row>
    <row r="5">
      <c r="A5" s="4" t="inlineStr">
        <is>
          <t>Schedule of Cash, Cash Equivalents And Restricted Cash</t>
        </is>
      </c>
      <c r="B5" s="4" t="inlineStr">
        <is>
          <t>December 31,
2020
2019
Cash and cash equivalents
$
163,693
$
334,332
Restricted cash
3,233
425
Cash, cash equivalents and restricted cash
$
166,926
$
334,7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December 31, 2020
Level 1
Level 2
Level 3
Total
Cash equivalents:
Money market funds
$
163,693
$
—
$
—
$
163,693
$
163,693
$
—
$
—
$
163,693
Marketable securities:
Corporate debt securities
$
—
$
52,531
$
—
$
52,531
Commercial paper
—
99,865
—
99,865
U.S. Government debt securities
—
105,359
—
105,359
Total
$
—
$
257,755
$
—
$
257,755
December 31, 2019
Level 1
Level 2
Level 3
Total
Cash equivalents:
Money market funds
$
303,345
$
—
$
—
$
303,345
Commercial paper
—
8,986
—
8,986
Corporate debt securities
—
2,001
—
2,001
Reverse Repurchase Agreements (RRAs)
—
20,000
—
20,000
$
303,345
$
30,987
$
—
$
334,332
Marketable securities:
Corporate debt securities
$
—
$
12,748
$
—
$
12,748
Commercial paper
—
26,808
—
26,808
U.S. Government debt securities
—
10,046
—
10,046
Total
$
—
$
49,602
$
—
$
49,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Dec. 31, 2020</t>
        </is>
      </c>
    </row>
    <row r="3">
      <c r="A3" s="3" t="inlineStr">
        <is>
          <t>Cash And Cash Equivalents [Abstract]</t>
        </is>
      </c>
    </row>
    <row r="4">
      <c r="A4" s="4" t="inlineStr">
        <is>
          <t>Schedule of Marketable Securities and Cash Equivalents</t>
        </is>
      </c>
      <c r="B4" s="4" t="inlineStr">
        <is>
          <t>The following table summarizes the Company’s marketable securities as of December 31, 2020 and 2019, respectively (in thousands):
December 31, 2020
Amortized Cost
Unrealized Gains
Unrealized Losses
Fair Value
Marketable securities:
Corporate debt securities
$
52,529
$
6
$
(4
)
$
52,531
Commercial paper
99,865
—
—
99,865
U.S. Government debt securities
105,358
6
(5
)
105,359
Total marketable securities
$
257,752
$
12
$
(9
)
$
257,755
December 31, 2019
Amortized Cost
Unrealized Gains
Unrealized Losses
Fair Value
Marketable securities:
Corporate debt securities
$
12,753
$
—
$
(5
)
$
12,748
Commercial paper
26,808
—
—
26,808
U.S. Government debt securities
10,047
—
(1
)
10,046
Total marketable securities
$
49,608
$
—
$
(6
)
$
49,6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2020
2019
Laboratory equipment
$
5,741
$
5,411
Computer equipment and computer software
1,612
1,567
Furniture and fixtures
345
330
Leasehold improvements
624
466
8,322
7,774
Less: Accumulated depreciation and amortization
(6,825
)
(6,803
)
$
1,497
$
9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December 31,
2020
2019
Accrued employee compensation and benefits
$
5,545
$
4,527
Accrued external research and development expense
10,698
7,707
Accrued professional fees
467
184
Other
341
497
$
17,051
$
12,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9" t="n">
        <v>0.0001</v>
      </c>
      <c r="C7" s="9" t="n">
        <v>0.0001</v>
      </c>
    </row>
    <row r="8">
      <c r="A8" s="4" t="inlineStr">
        <is>
          <t>Common stock, shares authorized</t>
        </is>
      </c>
      <c r="B8" s="6" t="n">
        <v>200000000</v>
      </c>
      <c r="C8" s="6" t="n">
        <v>200000000</v>
      </c>
    </row>
    <row r="9">
      <c r="A9" s="4" t="inlineStr">
        <is>
          <t>Common stock, shares issued</t>
        </is>
      </c>
      <c r="B9" s="6" t="n">
        <v>47744486</v>
      </c>
      <c r="C9" s="6" t="n">
        <v>41719039</v>
      </c>
    </row>
    <row r="10">
      <c r="A10" s="4" t="inlineStr">
        <is>
          <t>Common stock, shares outstanding</t>
        </is>
      </c>
      <c r="B10" s="6" t="n">
        <v>47744486</v>
      </c>
      <c r="C10" s="6" t="n">
        <v>41719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Notes Payable</t>
        </is>
      </c>
      <c r="B4" s="4" t="inlineStr">
        <is>
          <t>As of December 31, 2019, notes payable consisted of the following (in thousands):
December 31, 2019
Principal amount of term loans
$
30,000
Debt discount current portion
—
Less: Current portion
—
Long-term debt, net of current portion
30,000
Debt discount net of current portion
(358
)
Long-term debt, net of discount and current portion
$
29,6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Warrant Activities</t>
        </is>
      </c>
      <c r="B4" s="4" t="inlineStr">
        <is>
          <t>The Company has outstanding warrants to purchase common stock as follows:
Number of Common Shares Issuable under Warrant as of December 31,
Issuance Date
Term (in years)
Exercise Price
2020
2019
May 23, 2011
10
$
1.55
31,761
61,868
June 28, 2013
10
$
13.22
7,569
—
September 30, 2014
10
$
13.22
15,139
22,708
54,469
84,5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Weighted Average Basis Assumptions Used in Black-Scholes Option-Pricing Model</t>
        </is>
      </c>
      <c r="B4" s="4" t="inlineStr">
        <is>
          <t>The following table presents, on a weighted average basis, the assumptions used in the Black-Scholes option-pricing model to determine the fair value of stock options granted to employees and directors
Years Ended December 31,
2020
2019
2018
Risk-free interest rate
0.92
%
2.30
%
2.79
%
Expected volatility
81.34
%
82.21
%
81.06
%
Expected dividend yield
—
—
—
Expected term (in years)
6.05
6.03
6.05</t>
        </is>
      </c>
    </row>
    <row r="5">
      <c r="A5" s="4" t="inlineStr">
        <is>
          <t>Summary of Company's Option Activity</t>
        </is>
      </c>
      <c r="B5" s="4" t="inlineStr">
        <is>
          <t>The following table summarizes the Company’s option activity since December 31, 2019
Weighted
Weighted
Average
Average
Aggregate
Number
Exercise
Contractual
Intrinsic
of Shares
Price
Term
Value
(in years)
(in thousands)
Outstanding as of December 31, 2019
4,211,068
$
8.95
8.39
160,689
Granted
1,812,582
32.25
Exercised
(495,340
)
7.93
Forfeited
(197,393
)
16.93
Outstanding as of December 31, 2020
5,330,917
$
16.68
8.06
$
74,259
Vested and expected to vest as of December 31, 2020
5,330,917
$
16.68
8.06
$
74,259
Options exercisable as of December 31, 2020
2,179,197
$
10.69
7.33
$
41,141</t>
        </is>
      </c>
    </row>
    <row r="6">
      <c r="A6" s="4" t="inlineStr">
        <is>
          <t>Schedule of Stock Based Compensation Expense Related to Statements of Operations and Comprehensive Loss</t>
        </is>
      </c>
      <c r="B6" s="4" t="inlineStr">
        <is>
          <t>The Company recorded stock-based compensation expense in the following expense categories of its statements of operations and comprehensive loss (in thousands):
Years Ended December 31,
2020
2019
2018
Research and development expenses
$
8,943
$
2,703
$
1,668
General and administrative expenses
5,843
4,207
2,284
Total
$
14,786
$
6,910
$
3,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Elements of Lease Expense</t>
        </is>
      </c>
      <c r="B4" s="4" t="inlineStr">
        <is>
          <t xml:space="preserve">As of December 31, 2020, assets under current lease were $3.5 million. The elements of lease expense were as follows (in thousands):
For the Years Ended December 31,
2020
2019
Lease cost:
Operating lease cost
$
3,981
$
3,735
Sublease income
(220
)
(199
)
Total Lease cost
3,761
3,536
Other information:
Operating cash flows used for operating leases
$
3,592
$
3,161
Operating lease liabilities arising from obtaining
right-of-use assets
$
4,226
$
11,321
Weighted-average remaining lease term in years
1.1
3.5
Weighted-average discount rate
10.37
%
10.37
% </t>
        </is>
      </c>
    </row>
    <row r="5">
      <c r="A5" s="4" t="inlineStr">
        <is>
          <t>Schedule of Future Minimum Lease Payments Under the Operating Lease</t>
        </is>
      </c>
      <c r="B5" s="4" t="inlineStr">
        <is>
          <t>Future minimum lease payments under the operating lease as of December 31, 2020 are as follows (in thousands), excluding the new lease:
Year Ending December 31,
2021
$
3,880
2022
585
$
4,465
Present value adjustment
(239
)
Present value of lease liabilities
$
4,226
Future minimum lease payments under the operating lease as of December 31, 2019 are as follows (in thousands):
Year Ending December 31,
2020
$
3,592
2021
3,881
2022
3,997
2023
2,033
$
13,503
Present value adjustment
(2,182
)
Present value of lease liabilities
$
11,3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U.S. Federal Statutory Income Tax Rate to Company’s Effective Income Tax Rate</t>
        </is>
      </c>
      <c r="B4" s="4" t="inlineStr">
        <is>
          <t>A reconciliation of the U.S. federal statutory income tax rate to the Company’s effective income tax rate is as follows:
Year Ended December 31,
2020
2019
2018
Federal statutory income tax rate
21.0
%
21.0
%
21.0
%
State taxes, net of federal benefit
6.7
7.4
6.2
Federal and state research and development tax credit
6.6
4.7
4.1
Permanent items
1.2
3.3
(0.3
)
Other
(0.1
)
—
(0.1
)
Change in deferred tax asset valuation allowance
(35.4
)
(36.4
)
(30.9
)
Effective income tax rate
0.0
%
0.0
%
0.0
%</t>
        </is>
      </c>
    </row>
    <row r="5">
      <c r="A5" s="4" t="inlineStr">
        <is>
          <t>Schedule of Net Deferred Tax Assets</t>
        </is>
      </c>
      <c r="B5" s="4" t="inlineStr">
        <is>
          <t xml:space="preserve">Net deferred tax assets consisted of the following (in thousands):
December 31,
2020
2019
Deferred tax assets:
Net operating loss carryforwards
$
120,270
$
86,575
Research and development tax credit carryforwards
23,841
15,611
Depreciation and amortization
94
73
Other
6,998
6,154
Total deferred tax assets
151,203
108,413
Valuation allowance
(150,236
)
(105,478
)
Deferred tax liabilities:
$
967
$
2,935
Right of use assets
(967
)
(2,935
)
Total deferred tax liabilities
$
(967
)
$
(2,935
) </t>
        </is>
      </c>
    </row>
    <row r="6">
      <c r="A6" s="4" t="inlineStr">
        <is>
          <t>Schedule of Changes in Valuation Allowance for Deferred Tax Assets</t>
        </is>
      </c>
      <c r="B6" s="4" t="inlineStr">
        <is>
          <t>Changes in the valuation allowance for deferred tax assets during the years ended December 31, 2020, 2019 and 2018 related primarily to the increase in net operating loss carryforwards and research and development tax credit carryforwards in 2020, 2019 and 2018, and were as follows (in thousands):
Years Ended December 31,
2020
2019
2018
Valuation allowance as of beginning of year
$
105,478
$
74,353
$
55,813
Increases recorded to income tax provision
44,758
31,125
18,540
Valuation allowance as of end of year
$
150,236
$
105,478
$
74,3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nd Net Loss Per Share (Tables)</t>
        </is>
      </c>
      <c r="B1" s="2" t="inlineStr">
        <is>
          <t>12 Months Ended</t>
        </is>
      </c>
    </row>
    <row r="2">
      <c r="B2" s="2" t="inlineStr">
        <is>
          <t>Dec. 31, 2020</t>
        </is>
      </c>
    </row>
    <row r="3">
      <c r="A3" s="3" t="inlineStr">
        <is>
          <t>Earnings Per Share [Abstract]</t>
        </is>
      </c>
    </row>
    <row r="4">
      <c r="A4" s="4" t="inlineStr">
        <is>
          <t>Calculations of Basic and Diluted Net Loss per Share</t>
        </is>
      </c>
      <c r="B4" s="4" t="inlineStr">
        <is>
          <t xml:space="preserve">Basic and diluted net loss per share attributable to common stockholders was calculated as follows (in thousands, except share and per share amounts):
Years Ended December 31,
2020
2019
2018
Numerator:
Net loss
$
(126,357
)
$
(85,550
)
$
(59,925
)
Net loss attributable to common stockholders
$
(126,357
)
$
(85,550
)
$
(59,925
)
Denominator:
Weighted average common shares outstanding, basic and diluted
44,890,425
28,151,763
11,984,293
Net loss per share attributable to common stockholders, basic and diluted
$
(2.81
)
$
(3.04
)
$
(5.00
) </t>
        </is>
      </c>
    </row>
    <row r="5">
      <c r="A5" s="4" t="inlineStr">
        <is>
          <t>Schedule of Anti-dilutive Securities Excluded from Computation of Diluted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2018
Warrants for the purchase of common stock
54,469
84,576
95,930
Options to purchase common stock
5,330,917
4,211,068
3,779,403
Total
5,385,386
4,295,644
3,875,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e following table contains selected consolidated quarterly financial information from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In thousands, except share and per share data)
Total operating expenses
$
25,983
$
29,587
$
33,378
$
35,899
Total other income (expense), net
554
(142
)
(398
)
(1,485
)
Net loss
$
(25,444
)
$
(29,753
)
$
(33,776
)
$
(37,384
)
Net loss per share attributable to common stockholders, basic and diluted
$
(0.61
)
$
(0.70
)
$
(0.71
)
$
(0.79
)
Weighted average common shares outstanding, basic and diluted
41,765,635
42,589,415
47,534,964
47,612,703
Three months ended
March 31, 2019
June 30, 2019
September 30, 2019
December 31, 2019
(In thousands, except share and per share data)
Total operating expenses
$
20,106
$
20,841
$
21,051
$
24,057
Total other income (expense), net
680
74
(98
)
(127
)
Net loss
$
(19,426
)
$
(20,767
)
$
(21,149
)
$
(24,208
)
Net loss per share attributable to common stockholders, basic and diluted
$
(0.75
)
$
(0.80
)
$
(0.82
)
$
(0.69
)
Weighted average common shares outstanding, basic and diluted
25,804,595
25,809,556
25,829,105
35,086,8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the Business and Basis of Presentation - Additional Information (Detail) - USD ($) $ in Thousands</t>
        </is>
      </c>
      <c r="B1" s="2" t="inlineStr">
        <is>
          <t>Jun. 19,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Organization Consolidation And Presentation Of Financial Statements Disclosure [Line Items]</t>
        </is>
      </c>
    </row>
    <row r="3">
      <c r="A3" s="4" t="inlineStr">
        <is>
          <t>Issuance of stock, net of issuance costs, shares</t>
        </is>
      </c>
      <c r="B3" s="6" t="n">
        <v>5500000</v>
      </c>
    </row>
    <row r="4">
      <c r="A4" s="4" t="inlineStr">
        <is>
          <t>Proceeds from common stock offerings, net of underwriting discounts and commissions</t>
        </is>
      </c>
      <c r="B4" s="7" t="n">
        <v>180700</v>
      </c>
      <c r="K4" s="7" t="n">
        <v>180727</v>
      </c>
      <c r="L4" s="7" t="n">
        <v>307027</v>
      </c>
      <c r="M4" s="7" t="n">
        <v>55801</v>
      </c>
    </row>
    <row r="5">
      <c r="A5" s="4" t="inlineStr">
        <is>
          <t>Net losses</t>
        </is>
      </c>
      <c r="C5" s="7" t="n">
        <v>37384</v>
      </c>
      <c r="D5" s="7" t="n">
        <v>33776</v>
      </c>
      <c r="E5" s="7" t="n">
        <v>29753</v>
      </c>
      <c r="F5" s="7" t="n">
        <v>25444</v>
      </c>
      <c r="G5" s="7" t="n">
        <v>24208</v>
      </c>
      <c r="H5" s="7" t="n">
        <v>21149</v>
      </c>
      <c r="I5" s="7" t="n">
        <v>20767</v>
      </c>
      <c r="J5" s="7" t="n">
        <v>19426</v>
      </c>
      <c r="K5" s="6" t="n">
        <v>126357</v>
      </c>
      <c r="L5" s="6" t="n">
        <v>85550</v>
      </c>
      <c r="M5" s="7" t="n">
        <v>59925</v>
      </c>
    </row>
    <row r="6">
      <c r="A6" s="4" t="inlineStr">
        <is>
          <t>Accumulated deficit</t>
        </is>
      </c>
      <c r="C6" s="7" t="n">
        <v>445744</v>
      </c>
      <c r="G6" s="7" t="n">
        <v>319387</v>
      </c>
      <c r="K6" s="7" t="n">
        <v>445744</v>
      </c>
      <c r="L6" s="7" t="n">
        <v>319387</v>
      </c>
    </row>
    <row r="7">
      <c r="A7" s="4" t="inlineStr">
        <is>
          <t>Common Stock [Member]</t>
        </is>
      </c>
    </row>
    <row r="8">
      <c r="A8" s="3" t="inlineStr">
        <is>
          <t>Organization Consolidation And Presentation Of Financial Statements Disclosure [Line Items]</t>
        </is>
      </c>
    </row>
    <row r="9">
      <c r="A9" s="4" t="inlineStr">
        <is>
          <t>Issuance of stock, net of issuance costs, shares</t>
        </is>
      </c>
      <c r="B9" s="6" t="n">
        <v>5500000</v>
      </c>
    </row>
    <row r="10">
      <c r="A10" s="4" t="inlineStr">
        <is>
          <t>Proceeds from common stock offerings, net of underwriting discounts and commissions</t>
        </is>
      </c>
      <c r="B10" s="7" t="n">
        <v>180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of Each Asset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Estimated Useful Life</t>
        </is>
      </c>
      <c r="B5" s="4" t="inlineStr">
        <is>
          <t>3 years</t>
        </is>
      </c>
    </row>
    <row r="6">
      <c r="A6" s="4" t="inlineStr">
        <is>
          <t>Computer Equipment and Software [Member]</t>
        </is>
      </c>
    </row>
    <row r="7">
      <c r="A7" s="3" t="inlineStr">
        <is>
          <t>Property Plant And Equipment [Line Items]</t>
        </is>
      </c>
    </row>
    <row r="8">
      <c r="A8" s="4" t="inlineStr">
        <is>
          <t>Estimated Useful Life</t>
        </is>
      </c>
      <c r="B8" s="4" t="inlineStr">
        <is>
          <t>3 years</t>
        </is>
      </c>
    </row>
    <row r="9">
      <c r="A9" s="4" t="inlineStr">
        <is>
          <t>Furniture and Fixtures [Member]</t>
        </is>
      </c>
    </row>
    <row r="10">
      <c r="A10" s="3" t="inlineStr">
        <is>
          <t>Property Plant And Equipment [Line Items]</t>
        </is>
      </c>
    </row>
    <row r="11">
      <c r="A11" s="4" t="inlineStr">
        <is>
          <t>Estimated Useful Life</t>
        </is>
      </c>
      <c r="B11" s="4" t="inlineStr">
        <is>
          <t>3 years</t>
        </is>
      </c>
    </row>
    <row r="12">
      <c r="A12" s="4" t="inlineStr">
        <is>
          <t>Leasehold Improvements [Member]</t>
        </is>
      </c>
    </row>
    <row r="13">
      <c r="A13" s="3" t="inlineStr">
        <is>
          <t>Property Plant And Equipment [Line Items]</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Impairment loss on long lived assets</t>
        </is>
      </c>
      <c r="B4" s="7" t="n">
        <v>0</v>
      </c>
      <c r="C4" s="7" t="n">
        <v>0</v>
      </c>
      <c r="D4" s="7" t="n">
        <v>0</v>
      </c>
    </row>
    <row r="5">
      <c r="A5" s="4" t="inlineStr">
        <is>
          <t>Percentage Securities for Reverse Repurchase Agreements</t>
        </is>
      </c>
      <c r="B5" s="4" t="inlineStr">
        <is>
          <t>102.00%</t>
        </is>
      </c>
    </row>
    <row r="6">
      <c r="A6" s="4" t="inlineStr">
        <is>
          <t>Restricted cash</t>
        </is>
      </c>
      <c r="B6" s="7" t="n">
        <v>3233000</v>
      </c>
      <c r="C6" s="7" t="n">
        <v>425000</v>
      </c>
    </row>
    <row r="7">
      <c r="A7" s="4" t="inlineStr">
        <is>
          <t>Letter of Credit [Member]</t>
        </is>
      </c>
    </row>
    <row r="8">
      <c r="A8" s="3" t="inlineStr">
        <is>
          <t>Significant Accounting Policies [Line Items]</t>
        </is>
      </c>
    </row>
    <row r="9">
      <c r="A9" s="4" t="inlineStr">
        <is>
          <t>Restricted cash</t>
        </is>
      </c>
      <c r="B9" s="7" t="n">
        <v>3200000</v>
      </c>
    </row>
    <row r="10">
      <c r="A10" s="4" t="inlineStr">
        <is>
          <t>Maximum [Member]</t>
        </is>
      </c>
    </row>
    <row r="11">
      <c r="A11" s="3" t="inlineStr">
        <is>
          <t>Significant Accounting Policies [Line Items]</t>
        </is>
      </c>
    </row>
    <row r="12">
      <c r="A12" s="4" t="inlineStr">
        <is>
          <t>Percentage Securities for Reverse Repurchase Agreements</t>
        </is>
      </c>
      <c r="B12" s="4" t="inlineStr">
        <is>
          <t>102.00%</t>
        </is>
      </c>
    </row>
    <row r="13">
      <c r="A13" s="4" t="inlineStr">
        <is>
          <t>Reverse repurchase agreements maturity period</t>
        </is>
      </c>
      <c r="B13" s="4" t="inlineStr">
        <is>
          <t>30 days</t>
        </is>
      </c>
    </row>
    <row r="14">
      <c r="A14" s="4" t="inlineStr">
        <is>
          <t>Minimum [Member]</t>
        </is>
      </c>
    </row>
    <row r="15">
      <c r="A15" s="3" t="inlineStr">
        <is>
          <t>Significant Accounting Policies [Line Items]</t>
        </is>
      </c>
    </row>
    <row r="16">
      <c r="A16" s="4" t="inlineStr">
        <is>
          <t>Percent likelihood for tax benefit amounts to be realized upon settlement</t>
        </is>
      </c>
      <c r="B16" s="4" t="inlineStr">
        <is>
          <t>5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95501000</v>
      </c>
      <c r="C4" s="7" t="n">
        <v>66459000</v>
      </c>
      <c r="D4" s="7" t="n">
        <v>48769000</v>
      </c>
    </row>
    <row r="5">
      <c r="A5" s="4" t="inlineStr">
        <is>
          <t>General and administrative</t>
        </is>
      </c>
      <c r="B5" s="6" t="n">
        <v>29346000</v>
      </c>
      <c r="C5" s="6" t="n">
        <v>19596000</v>
      </c>
      <c r="D5" s="6" t="n">
        <v>12475000</v>
      </c>
    </row>
    <row r="6">
      <c r="A6" s="4" t="inlineStr">
        <is>
          <t>Total operating expenses</t>
        </is>
      </c>
      <c r="B6" s="6" t="n">
        <v>124847000</v>
      </c>
      <c r="C6" s="6" t="n">
        <v>86055000</v>
      </c>
      <c r="D6" s="6" t="n">
        <v>61244000</v>
      </c>
    </row>
    <row r="7">
      <c r="A7" s="4" t="inlineStr">
        <is>
          <t>Loss from operations</t>
        </is>
      </c>
      <c r="B7" s="6" t="n">
        <v>-124847000</v>
      </c>
      <c r="C7" s="6" t="n">
        <v>-86055000</v>
      </c>
      <c r="D7" s="6" t="n">
        <v>-61244000</v>
      </c>
    </row>
    <row r="8">
      <c r="A8" s="3" t="inlineStr">
        <is>
          <t>Other income (expense):</t>
        </is>
      </c>
    </row>
    <row r="9">
      <c r="A9" s="4" t="inlineStr">
        <is>
          <t>Interest income</t>
        </is>
      </c>
      <c r="B9" s="6" t="n">
        <v>2851000</v>
      </c>
      <c r="C9" s="6" t="n">
        <v>2644000</v>
      </c>
      <c r="D9" s="6" t="n">
        <v>1547000</v>
      </c>
    </row>
    <row r="10">
      <c r="A10" s="4" t="inlineStr">
        <is>
          <t>Gain on disposal of equipment</t>
        </is>
      </c>
      <c r="B10" s="6" t="n">
        <v>41000</v>
      </c>
    </row>
    <row r="11">
      <c r="A11" s="4" t="inlineStr">
        <is>
          <t>Loss on extinguishment of debt</t>
        </is>
      </c>
      <c r="B11" s="6" t="n">
        <v>-1501000</v>
      </c>
    </row>
    <row r="12">
      <c r="A12" s="4" t="inlineStr">
        <is>
          <t>Interest expense</t>
        </is>
      </c>
      <c r="B12" s="6" t="n">
        <v>-2862000</v>
      </c>
      <c r="C12" s="6" t="n">
        <v>-2115000</v>
      </c>
      <c r="D12" s="6" t="n">
        <v>-228000</v>
      </c>
    </row>
    <row r="13">
      <c r="A13" s="4" t="inlineStr">
        <is>
          <t>Total other income (expense), net</t>
        </is>
      </c>
      <c r="B13" s="6" t="n">
        <v>-1471000</v>
      </c>
      <c r="C13" s="6" t="n">
        <v>529000</v>
      </c>
      <c r="D13" s="6" t="n">
        <v>1319000</v>
      </c>
    </row>
    <row r="14">
      <c r="A14" s="4" t="inlineStr">
        <is>
          <t>Loss before income taxes</t>
        </is>
      </c>
      <c r="B14" s="6" t="n">
        <v>-126318000</v>
      </c>
      <c r="C14" s="6" t="n">
        <v>-85526000</v>
      </c>
      <c r="D14" s="6" t="n">
        <v>-59925000</v>
      </c>
    </row>
    <row r="15">
      <c r="A15" s="4" t="inlineStr">
        <is>
          <t>Income tax expense</t>
        </is>
      </c>
      <c r="B15" s="6" t="n">
        <v>39000</v>
      </c>
      <c r="C15" s="6" t="n">
        <v>24000</v>
      </c>
      <c r="D15" s="6" t="n">
        <v>0</v>
      </c>
    </row>
    <row r="16">
      <c r="A16" s="4" t="inlineStr">
        <is>
          <t>Net loss</t>
        </is>
      </c>
      <c r="B16" s="7" t="n">
        <v>-126357000</v>
      </c>
      <c r="C16" s="7" t="n">
        <v>-85550000</v>
      </c>
      <c r="D16" s="7" t="n">
        <v>-59925000</v>
      </c>
    </row>
    <row r="17">
      <c r="A17" s="4" t="inlineStr">
        <is>
          <t>Net loss per share attributable to common stockholders, basic and diluted</t>
        </is>
      </c>
      <c r="B17" s="10" t="n">
        <v>-2.81</v>
      </c>
      <c r="C17" s="10" t="n">
        <v>-3.04</v>
      </c>
      <c r="D17" s="7" t="n">
        <v>-5</v>
      </c>
    </row>
    <row r="18">
      <c r="A18" s="4" t="inlineStr">
        <is>
          <t>Weighted average common shares outstanding, basic and diluted</t>
        </is>
      </c>
      <c r="B18" s="6" t="n">
        <v>44890425</v>
      </c>
      <c r="C18" s="6" t="n">
        <v>28151763</v>
      </c>
      <c r="D18" s="6" t="n">
        <v>11984293</v>
      </c>
    </row>
    <row r="19">
      <c r="A19" s="3" t="inlineStr">
        <is>
          <t>Comprehensive loss:</t>
        </is>
      </c>
    </row>
    <row r="20">
      <c r="A20" s="4" t="inlineStr">
        <is>
          <t>Net loss</t>
        </is>
      </c>
      <c r="B20" s="7" t="n">
        <v>-126357000</v>
      </c>
      <c r="C20" s="7" t="n">
        <v>-85550000</v>
      </c>
      <c r="D20" s="7" t="n">
        <v>-59925000</v>
      </c>
    </row>
    <row r="21">
      <c r="A21" s="3" t="inlineStr">
        <is>
          <t>Other comprehensive gain (loss):</t>
        </is>
      </c>
    </row>
    <row r="22">
      <c r="A22" s="4" t="inlineStr">
        <is>
          <t>Unrealized gain (loss) on marketable securities</t>
        </is>
      </c>
      <c r="B22" s="6" t="n">
        <v>9000</v>
      </c>
      <c r="C22" s="6" t="n">
        <v>-6000</v>
      </c>
    </row>
    <row r="23">
      <c r="A23" s="4" t="inlineStr">
        <is>
          <t>Total other comprehensive gain (loss)</t>
        </is>
      </c>
      <c r="B23" s="6" t="n">
        <v>9000</v>
      </c>
      <c r="C23" s="6" t="n">
        <v>-6000</v>
      </c>
    </row>
    <row r="24">
      <c r="A24" s="4" t="inlineStr">
        <is>
          <t>Comprehensive loss</t>
        </is>
      </c>
      <c r="B24" s="7" t="n">
        <v>-126348000</v>
      </c>
      <c r="C24" s="7" t="n">
        <v>-85556000</v>
      </c>
      <c r="D24" s="7" t="n">
        <v>-5992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63693</v>
      </c>
      <c r="C3" s="7" t="n">
        <v>334332</v>
      </c>
    </row>
    <row r="4">
      <c r="A4" s="4" t="inlineStr">
        <is>
          <t>Restricted cash</t>
        </is>
      </c>
      <c r="B4" s="6" t="n">
        <v>3233</v>
      </c>
      <c r="C4" s="6" t="n">
        <v>425</v>
      </c>
    </row>
    <row r="5">
      <c r="A5" s="4" t="inlineStr">
        <is>
          <t>Cash, cash equivalents and restricted cash</t>
        </is>
      </c>
      <c r="B5" s="7" t="n">
        <v>166926</v>
      </c>
      <c r="C5" s="7" t="n">
        <v>334757</v>
      </c>
      <c r="D5" s="7" t="n">
        <v>115017</v>
      </c>
      <c r="E5" s="7" t="n">
        <v>16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 - USD ($) $ in Thousands</t>
        </is>
      </c>
      <c r="B1" s="2" t="inlineStr">
        <is>
          <t>Dec. 31, 2020</t>
        </is>
      </c>
      <c r="C1" s="2" t="inlineStr">
        <is>
          <t>Dec. 31, 2019</t>
        </is>
      </c>
    </row>
    <row r="2">
      <c r="A2" s="3" t="inlineStr">
        <is>
          <t>Cash equivalents:</t>
        </is>
      </c>
    </row>
    <row r="3">
      <c r="A3" s="4" t="inlineStr">
        <is>
          <t>Cash and cash equivalents</t>
        </is>
      </c>
      <c r="B3" s="7" t="n">
        <v>163693</v>
      </c>
      <c r="C3" s="7" t="n">
        <v>334332</v>
      </c>
    </row>
    <row r="4">
      <c r="A4" s="3" t="inlineStr">
        <is>
          <t>Marketable securities:</t>
        </is>
      </c>
    </row>
    <row r="5">
      <c r="A5" s="4" t="inlineStr">
        <is>
          <t>Marketable securities</t>
        </is>
      </c>
      <c r="B5" s="6" t="n">
        <v>257755</v>
      </c>
      <c r="C5" s="6" t="n">
        <v>49602</v>
      </c>
    </row>
    <row r="6">
      <c r="A6" s="4" t="inlineStr">
        <is>
          <t>Commercial Paper [Member]</t>
        </is>
      </c>
    </row>
    <row r="7">
      <c r="A7" s="3" t="inlineStr">
        <is>
          <t>Cash equivalents:</t>
        </is>
      </c>
    </row>
    <row r="8">
      <c r="A8" s="4" t="inlineStr">
        <is>
          <t>Cash and cash equivalents</t>
        </is>
      </c>
      <c r="C8" s="6" t="n">
        <v>8986</v>
      </c>
    </row>
    <row r="9">
      <c r="A9" s="3" t="inlineStr">
        <is>
          <t>Marketable securities:</t>
        </is>
      </c>
    </row>
    <row r="10">
      <c r="A10" s="4" t="inlineStr">
        <is>
          <t>Marketable securities</t>
        </is>
      </c>
      <c r="B10" s="6" t="n">
        <v>99865</v>
      </c>
      <c r="C10" s="6" t="n">
        <v>26808</v>
      </c>
    </row>
    <row r="11">
      <c r="A11" s="4" t="inlineStr">
        <is>
          <t>US Government Corporations and Agencies Securities</t>
        </is>
      </c>
    </row>
    <row r="12">
      <c r="A12" s="3" t="inlineStr">
        <is>
          <t>Marketable securities:</t>
        </is>
      </c>
    </row>
    <row r="13">
      <c r="A13" s="4" t="inlineStr">
        <is>
          <t>Marketable securities</t>
        </is>
      </c>
      <c r="B13" s="6" t="n">
        <v>105359</v>
      </c>
      <c r="C13" s="6" t="n">
        <v>10046</v>
      </c>
    </row>
    <row r="14">
      <c r="A14" s="4" t="inlineStr">
        <is>
          <t>Money Market Funds [Member]</t>
        </is>
      </c>
    </row>
    <row r="15">
      <c r="A15" s="3" t="inlineStr">
        <is>
          <t>Cash equivalents:</t>
        </is>
      </c>
    </row>
    <row r="16">
      <c r="A16" s="4" t="inlineStr">
        <is>
          <t>Cash and cash equivalents</t>
        </is>
      </c>
      <c r="C16" s="6" t="n">
        <v>303345</v>
      </c>
    </row>
    <row r="17">
      <c r="A17" s="4" t="inlineStr">
        <is>
          <t>Reverse Repurchase Agreements (RRAs)</t>
        </is>
      </c>
    </row>
    <row r="18">
      <c r="A18" s="3" t="inlineStr">
        <is>
          <t>Cash equivalents:</t>
        </is>
      </c>
    </row>
    <row r="19">
      <c r="A19" s="4" t="inlineStr">
        <is>
          <t>Cash and cash equivalents</t>
        </is>
      </c>
      <c r="C19" s="6" t="n">
        <v>20000</v>
      </c>
    </row>
    <row r="20">
      <c r="A20" s="4" t="inlineStr">
        <is>
          <t>Fair Value, Inputs, Level 1 [Member]</t>
        </is>
      </c>
    </row>
    <row r="21">
      <c r="A21" s="3" t="inlineStr">
        <is>
          <t>Cash equivalents:</t>
        </is>
      </c>
    </row>
    <row r="22">
      <c r="A22" s="4" t="inlineStr">
        <is>
          <t>Cash and cash equivalents</t>
        </is>
      </c>
      <c r="B22" s="6" t="n">
        <v>163693</v>
      </c>
      <c r="C22" s="6" t="n">
        <v>303345</v>
      </c>
    </row>
    <row r="23">
      <c r="A23" s="4" t="inlineStr">
        <is>
          <t>Fair Value, Inputs, Level 1 [Member] | Money Market Funds [Member]</t>
        </is>
      </c>
    </row>
    <row r="24">
      <c r="A24" s="3" t="inlineStr">
        <is>
          <t>Cash equivalents:</t>
        </is>
      </c>
    </row>
    <row r="25">
      <c r="A25" s="4" t="inlineStr">
        <is>
          <t>Cash and cash equivalents</t>
        </is>
      </c>
      <c r="C25" s="6" t="n">
        <v>303345</v>
      </c>
    </row>
    <row r="26">
      <c r="A26" s="4" t="inlineStr">
        <is>
          <t>Fair Value, Inputs, Level 2 [Member]</t>
        </is>
      </c>
    </row>
    <row r="27">
      <c r="A27" s="3" t="inlineStr">
        <is>
          <t>Cash equivalents:</t>
        </is>
      </c>
    </row>
    <row r="28">
      <c r="A28" s="4" t="inlineStr">
        <is>
          <t>Cash and cash equivalents</t>
        </is>
      </c>
      <c r="C28" s="6" t="n">
        <v>30987</v>
      </c>
    </row>
    <row r="29">
      <c r="A29" s="3" t="inlineStr">
        <is>
          <t>Marketable securities:</t>
        </is>
      </c>
    </row>
    <row r="30">
      <c r="A30" s="4" t="inlineStr">
        <is>
          <t>Marketable securities</t>
        </is>
      </c>
      <c r="B30" s="6" t="n">
        <v>257755</v>
      </c>
      <c r="C30" s="6" t="n">
        <v>49602</v>
      </c>
    </row>
    <row r="31">
      <c r="A31" s="4" t="inlineStr">
        <is>
          <t>Fair Value, Inputs, Level 2 [Member] | Commercial Paper [Member]</t>
        </is>
      </c>
    </row>
    <row r="32">
      <c r="A32" s="3" t="inlineStr">
        <is>
          <t>Cash equivalents:</t>
        </is>
      </c>
    </row>
    <row r="33">
      <c r="A33" s="4" t="inlineStr">
        <is>
          <t>Cash and cash equivalents</t>
        </is>
      </c>
      <c r="C33" s="6" t="n">
        <v>8986</v>
      </c>
    </row>
    <row r="34">
      <c r="A34" s="3" t="inlineStr">
        <is>
          <t>Marketable securities:</t>
        </is>
      </c>
    </row>
    <row r="35">
      <c r="A35" s="4" t="inlineStr">
        <is>
          <t>Marketable securities</t>
        </is>
      </c>
      <c r="B35" s="6" t="n">
        <v>99865</v>
      </c>
      <c r="C35" s="6" t="n">
        <v>26808</v>
      </c>
    </row>
    <row r="36">
      <c r="A36" s="4" t="inlineStr">
        <is>
          <t>Fair Value, Inputs, Level 2 [Member] | US Government Corporations and Agencies Securities</t>
        </is>
      </c>
    </row>
    <row r="37">
      <c r="A37" s="3" t="inlineStr">
        <is>
          <t>Marketable securities:</t>
        </is>
      </c>
    </row>
    <row r="38">
      <c r="A38" s="4" t="inlineStr">
        <is>
          <t>Marketable securities</t>
        </is>
      </c>
      <c r="B38" s="6" t="n">
        <v>105359</v>
      </c>
      <c r="C38" s="6" t="n">
        <v>10046</v>
      </c>
    </row>
    <row r="39">
      <c r="A39" s="4" t="inlineStr">
        <is>
          <t>Fair Value, Inputs, Level 2 [Member] | Reverse Repurchase Agreements (RRAs)</t>
        </is>
      </c>
    </row>
    <row r="40">
      <c r="A40" s="3" t="inlineStr">
        <is>
          <t>Cash equivalents:</t>
        </is>
      </c>
    </row>
    <row r="41">
      <c r="A41" s="4" t="inlineStr">
        <is>
          <t>Cash and cash equivalents</t>
        </is>
      </c>
      <c r="C41" s="6" t="n">
        <v>20000</v>
      </c>
    </row>
    <row r="42">
      <c r="A42" s="4" t="inlineStr">
        <is>
          <t>Money Market Funds [Member]</t>
        </is>
      </c>
    </row>
    <row r="43">
      <c r="A43" s="3" t="inlineStr">
        <is>
          <t>Cash equivalents:</t>
        </is>
      </c>
    </row>
    <row r="44">
      <c r="A44" s="4" t="inlineStr">
        <is>
          <t>Cash and cash equivalents</t>
        </is>
      </c>
      <c r="B44" s="6" t="n">
        <v>163693</v>
      </c>
    </row>
    <row r="45">
      <c r="A45" s="4" t="inlineStr">
        <is>
          <t>Money Market Funds [Member] | Fair Value, Inputs, Level 1 [Member]</t>
        </is>
      </c>
    </row>
    <row r="46">
      <c r="A46" s="3" t="inlineStr">
        <is>
          <t>Cash equivalents:</t>
        </is>
      </c>
    </row>
    <row r="47">
      <c r="A47" s="4" t="inlineStr">
        <is>
          <t>Cash and cash equivalents</t>
        </is>
      </c>
      <c r="B47" s="6" t="n">
        <v>163693</v>
      </c>
    </row>
    <row r="48">
      <c r="A48" s="4" t="inlineStr">
        <is>
          <t>Corporate Debt Securities [Member]</t>
        </is>
      </c>
    </row>
    <row r="49">
      <c r="A49" s="3" t="inlineStr">
        <is>
          <t>Cash equivalents:</t>
        </is>
      </c>
    </row>
    <row r="50">
      <c r="A50" s="4" t="inlineStr">
        <is>
          <t>Cash and cash equivalents</t>
        </is>
      </c>
      <c r="C50" s="6" t="n">
        <v>2001</v>
      </c>
    </row>
    <row r="51">
      <c r="A51" s="3" t="inlineStr">
        <is>
          <t>Marketable securities:</t>
        </is>
      </c>
    </row>
    <row r="52">
      <c r="A52" s="4" t="inlineStr">
        <is>
          <t>Marketable securities</t>
        </is>
      </c>
      <c r="B52" s="6" t="n">
        <v>52531</v>
      </c>
      <c r="C52" s="6" t="n">
        <v>12748</v>
      </c>
    </row>
    <row r="53">
      <c r="A53" s="4" t="inlineStr">
        <is>
          <t>Corporate Debt Securities [Member] | Fair Value, Inputs, Level 2 [Member]</t>
        </is>
      </c>
    </row>
    <row r="54">
      <c r="A54" s="3" t="inlineStr">
        <is>
          <t>Cash equivalents:</t>
        </is>
      </c>
    </row>
    <row r="55">
      <c r="A55" s="4" t="inlineStr">
        <is>
          <t>Cash and cash equivalents</t>
        </is>
      </c>
      <c r="C55" s="6" t="n">
        <v>2001</v>
      </c>
    </row>
    <row r="56">
      <c r="A56" s="3" t="inlineStr">
        <is>
          <t>Marketable securities:</t>
        </is>
      </c>
    </row>
    <row r="57">
      <c r="A57" s="4" t="inlineStr">
        <is>
          <t>Marketable securities</t>
        </is>
      </c>
      <c r="B57" s="7" t="n">
        <v>52531</v>
      </c>
      <c r="C57" s="7" t="n">
        <v>12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Disclosures [Abstract]</t>
        </is>
      </c>
    </row>
    <row r="4">
      <c r="A4" s="4" t="inlineStr">
        <is>
          <t>Fair value of assets transfers level 1 to level 2</t>
        </is>
      </c>
      <c r="B4" s="7" t="n">
        <v>0</v>
      </c>
      <c r="C4" s="7" t="n">
        <v>0</v>
      </c>
    </row>
    <row r="5">
      <c r="A5" s="4" t="inlineStr">
        <is>
          <t>Fair value of assets transfers level 2 to level 1</t>
        </is>
      </c>
      <c r="B5" s="6" t="n">
        <v>0</v>
      </c>
      <c r="C5" s="6" t="n">
        <v>0</v>
      </c>
    </row>
    <row r="6">
      <c r="A6" s="4" t="inlineStr">
        <is>
          <t>Fair value of asset transfers into level 3</t>
        </is>
      </c>
      <c r="B6" s="6" t="n">
        <v>0</v>
      </c>
      <c r="C6" s="6" t="n">
        <v>0</v>
      </c>
    </row>
    <row r="7">
      <c r="A7" s="4" t="inlineStr">
        <is>
          <t>Fair value of asset transfers out of level 3</t>
        </is>
      </c>
      <c r="B7" s="6" t="n">
        <v>0</v>
      </c>
      <c r="C7" s="6" t="n">
        <v>0</v>
      </c>
    </row>
    <row r="8">
      <c r="A8" s="4" t="inlineStr">
        <is>
          <t>Fair value of liabilities transfers level 1 to level 2</t>
        </is>
      </c>
      <c r="B8" s="6" t="n">
        <v>0</v>
      </c>
      <c r="C8" s="6" t="n">
        <v>0</v>
      </c>
    </row>
    <row r="9">
      <c r="A9" s="4" t="inlineStr">
        <is>
          <t>Fair value of liabilities transfers level 2 to level 1</t>
        </is>
      </c>
      <c r="B9" s="6" t="n">
        <v>0</v>
      </c>
      <c r="C9" s="6" t="n">
        <v>0</v>
      </c>
    </row>
    <row r="10">
      <c r="A10" s="4" t="inlineStr">
        <is>
          <t>Fair value of liabilities transfers into level 3</t>
        </is>
      </c>
      <c r="B10" s="6" t="n">
        <v>0</v>
      </c>
      <c r="C10" s="6" t="n">
        <v>0</v>
      </c>
    </row>
    <row r="11">
      <c r="A11" s="4" t="inlineStr">
        <is>
          <t>Fair value of liabilities transfers out of level 3</t>
        </is>
      </c>
      <c r="B11" s="7" t="n">
        <v>0</v>
      </c>
      <c r="C11"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and Cash Equivalents (Details) - USD ($) $ in Thousands</t>
        </is>
      </c>
      <c r="B1" s="2" t="inlineStr">
        <is>
          <t>Dec. 31, 2020</t>
        </is>
      </c>
      <c r="C1" s="2" t="inlineStr">
        <is>
          <t>Dec. 31, 2019</t>
        </is>
      </c>
    </row>
    <row r="2">
      <c r="A2" s="4" t="inlineStr">
        <is>
          <t>Total marketable securities [Member]</t>
        </is>
      </c>
    </row>
    <row r="3">
      <c r="A3" s="3" t="inlineStr">
        <is>
          <t>Cash And Cash Equivalents [Line Items]</t>
        </is>
      </c>
    </row>
    <row r="4">
      <c r="A4" s="4" t="inlineStr">
        <is>
          <t>Amortized Cost</t>
        </is>
      </c>
      <c r="B4" s="7" t="n">
        <v>257752</v>
      </c>
      <c r="C4" s="7" t="n">
        <v>49608</v>
      </c>
    </row>
    <row r="5">
      <c r="A5" s="4" t="inlineStr">
        <is>
          <t>Unrealized Gains</t>
        </is>
      </c>
      <c r="B5" s="6" t="n">
        <v>12</v>
      </c>
    </row>
    <row r="6">
      <c r="A6" s="4" t="inlineStr">
        <is>
          <t>Unrealized Losses</t>
        </is>
      </c>
      <c r="B6" s="6" t="n">
        <v>-9</v>
      </c>
      <c r="C6" s="6" t="n">
        <v>-6</v>
      </c>
    </row>
    <row r="7">
      <c r="A7" s="4" t="inlineStr">
        <is>
          <t>Fair Value</t>
        </is>
      </c>
      <c r="B7" s="6" t="n">
        <v>257755</v>
      </c>
      <c r="C7" s="6" t="n">
        <v>49602</v>
      </c>
    </row>
    <row r="8">
      <c r="A8" s="4" t="inlineStr">
        <is>
          <t>U S Government Agencies Debt Securities [Member]</t>
        </is>
      </c>
    </row>
    <row r="9">
      <c r="A9" s="3" t="inlineStr">
        <is>
          <t>Cash And Cash Equivalents [Line Items]</t>
        </is>
      </c>
    </row>
    <row r="10">
      <c r="A10" s="4" t="inlineStr">
        <is>
          <t>Amortized Cost</t>
        </is>
      </c>
      <c r="B10" s="6" t="n">
        <v>105358</v>
      </c>
      <c r="C10" s="6" t="n">
        <v>10047</v>
      </c>
    </row>
    <row r="11">
      <c r="A11" s="4" t="inlineStr">
        <is>
          <t>Unrealized Gains</t>
        </is>
      </c>
      <c r="B11" s="6" t="n">
        <v>6</v>
      </c>
    </row>
    <row r="12">
      <c r="A12" s="4" t="inlineStr">
        <is>
          <t>Unrealized Losses</t>
        </is>
      </c>
      <c r="B12" s="6" t="n">
        <v>-5</v>
      </c>
      <c r="C12" s="6" t="n">
        <v>-1</v>
      </c>
    </row>
    <row r="13">
      <c r="A13" s="4" t="inlineStr">
        <is>
          <t>Fair Value</t>
        </is>
      </c>
      <c r="B13" s="6" t="n">
        <v>105359</v>
      </c>
      <c r="C13" s="6" t="n">
        <v>10046</v>
      </c>
    </row>
    <row r="14">
      <c r="A14" s="4" t="inlineStr">
        <is>
          <t>Corporate Debt Securities [Member]</t>
        </is>
      </c>
    </row>
    <row r="15">
      <c r="A15" s="3" t="inlineStr">
        <is>
          <t>Cash And Cash Equivalents [Line Items]</t>
        </is>
      </c>
    </row>
    <row r="16">
      <c r="A16" s="4" t="inlineStr">
        <is>
          <t>Amortized Cost</t>
        </is>
      </c>
      <c r="B16" s="6" t="n">
        <v>52529</v>
      </c>
      <c r="C16" s="6" t="n">
        <v>12753</v>
      </c>
    </row>
    <row r="17">
      <c r="A17" s="4" t="inlineStr">
        <is>
          <t>Unrealized Gains</t>
        </is>
      </c>
      <c r="B17" s="6" t="n">
        <v>6</v>
      </c>
    </row>
    <row r="18">
      <c r="A18" s="4" t="inlineStr">
        <is>
          <t>Unrealized Losses</t>
        </is>
      </c>
      <c r="B18" s="6" t="n">
        <v>-4</v>
      </c>
      <c r="C18" s="6" t="n">
        <v>-5</v>
      </c>
    </row>
    <row r="19">
      <c r="A19" s="4" t="inlineStr">
        <is>
          <t>Fair Value</t>
        </is>
      </c>
      <c r="B19" s="6" t="n">
        <v>52531</v>
      </c>
      <c r="C19" s="6" t="n">
        <v>12748</v>
      </c>
    </row>
    <row r="20">
      <c r="A20" s="4" t="inlineStr">
        <is>
          <t>Commercial Paper [Member]</t>
        </is>
      </c>
    </row>
    <row r="21">
      <c r="A21" s="3" t="inlineStr">
        <is>
          <t>Cash And Cash Equivalents [Line Items]</t>
        </is>
      </c>
    </row>
    <row r="22">
      <c r="A22" s="4" t="inlineStr">
        <is>
          <t>Amortized Cost</t>
        </is>
      </c>
      <c r="B22" s="6" t="n">
        <v>99865</v>
      </c>
      <c r="C22" s="6" t="n">
        <v>26808</v>
      </c>
    </row>
    <row r="23">
      <c r="A23" s="4" t="inlineStr">
        <is>
          <t>Fair Value</t>
        </is>
      </c>
      <c r="B23" s="7" t="n">
        <v>99865</v>
      </c>
      <c r="C23" s="7" t="n">
        <v>26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8322</v>
      </c>
      <c r="C3" s="7" t="n">
        <v>7774</v>
      </c>
    </row>
    <row r="4">
      <c r="A4" s="4" t="inlineStr">
        <is>
          <t>Less: Accumulated depreciation and amortization</t>
        </is>
      </c>
      <c r="B4" s="6" t="n">
        <v>-6825</v>
      </c>
      <c r="C4" s="6" t="n">
        <v>-6803</v>
      </c>
    </row>
    <row r="5">
      <c r="A5" s="4" t="inlineStr">
        <is>
          <t>Property and equipment, net</t>
        </is>
      </c>
      <c r="B5" s="6" t="n">
        <v>1497</v>
      </c>
      <c r="C5" s="6" t="n">
        <v>971</v>
      </c>
    </row>
    <row r="6">
      <c r="A6" s="4" t="inlineStr">
        <is>
          <t>Laboratory Equipment [Member]</t>
        </is>
      </c>
    </row>
    <row r="7">
      <c r="A7" s="3" t="inlineStr">
        <is>
          <t>Property Plant And Equipment [Line Items]</t>
        </is>
      </c>
    </row>
    <row r="8">
      <c r="A8" s="4" t="inlineStr">
        <is>
          <t>Property and equipment, gross</t>
        </is>
      </c>
      <c r="B8" s="6" t="n">
        <v>5741</v>
      </c>
      <c r="C8" s="6" t="n">
        <v>5411</v>
      </c>
    </row>
    <row r="9">
      <c r="A9" s="4" t="inlineStr">
        <is>
          <t>Computer Equipment and Software [Member]</t>
        </is>
      </c>
    </row>
    <row r="10">
      <c r="A10" s="3" t="inlineStr">
        <is>
          <t>Property Plant And Equipment [Line Items]</t>
        </is>
      </c>
    </row>
    <row r="11">
      <c r="A11" s="4" t="inlineStr">
        <is>
          <t>Property and equipment, gross</t>
        </is>
      </c>
      <c r="B11" s="6" t="n">
        <v>1612</v>
      </c>
      <c r="C11" s="6" t="n">
        <v>1567</v>
      </c>
    </row>
    <row r="12">
      <c r="A12" s="4" t="inlineStr">
        <is>
          <t>Furniture and Fixtures [Member]</t>
        </is>
      </c>
    </row>
    <row r="13">
      <c r="A13" s="3" t="inlineStr">
        <is>
          <t>Property Plant And Equipment [Line Items]</t>
        </is>
      </c>
    </row>
    <row r="14">
      <c r="A14" s="4" t="inlineStr">
        <is>
          <t>Property and equipment, gross</t>
        </is>
      </c>
      <c r="B14" s="6" t="n">
        <v>345</v>
      </c>
      <c r="C14" s="6" t="n">
        <v>330</v>
      </c>
    </row>
    <row r="15">
      <c r="A15" s="4" t="inlineStr">
        <is>
          <t>Leasehold Improvements [Member]</t>
        </is>
      </c>
    </row>
    <row r="16">
      <c r="A16" s="3" t="inlineStr">
        <is>
          <t>Property Plant And Equipment [Line Items]</t>
        </is>
      </c>
    </row>
    <row r="17">
      <c r="A17" s="4" t="inlineStr">
        <is>
          <t>Property and equipment, gross</t>
        </is>
      </c>
      <c r="B17" s="7" t="n">
        <v>624</v>
      </c>
      <c r="C17" s="7" t="n">
        <v>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0.6</v>
      </c>
      <c r="C4" s="5" t="n">
        <v>0.8</v>
      </c>
      <c r="D4" s="5" t="n">
        <v>0.6</v>
      </c>
    </row>
    <row r="5">
      <c r="A5" s="4" t="inlineStr">
        <is>
          <t>Disposed of property and equipment gross book value and accumulated depreciation</t>
        </is>
      </c>
      <c r="B5" s="5" t="n">
        <v>0.6</v>
      </c>
      <c r="C5" s="11" t="n">
        <v>1.2</v>
      </c>
    </row>
    <row r="6">
      <c r="A6" s="4" t="inlineStr">
        <is>
          <t>Maximum [Member]</t>
        </is>
      </c>
    </row>
    <row r="7">
      <c r="A7" s="3" t="inlineStr">
        <is>
          <t>Property Plant And Equipment [Line Items]</t>
        </is>
      </c>
    </row>
    <row r="8">
      <c r="A8" s="4" t="inlineStr">
        <is>
          <t>Disposed of property and equipment gross book value and accumulated depreciation</t>
        </is>
      </c>
      <c r="C8" s="5"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employee compensation and benefits</t>
        </is>
      </c>
      <c r="B3" s="7" t="n">
        <v>5545</v>
      </c>
      <c r="C3" s="7" t="n">
        <v>4527</v>
      </c>
    </row>
    <row r="4">
      <c r="A4" s="4" t="inlineStr">
        <is>
          <t>Accrued external research and development expense</t>
        </is>
      </c>
      <c r="B4" s="6" t="n">
        <v>10698</v>
      </c>
      <c r="C4" s="6" t="n">
        <v>7707</v>
      </c>
    </row>
    <row r="5">
      <c r="A5" s="4" t="inlineStr">
        <is>
          <t>Accrued professional fees</t>
        </is>
      </c>
      <c r="B5" s="6" t="n">
        <v>467</v>
      </c>
      <c r="C5" s="6" t="n">
        <v>184</v>
      </c>
    </row>
    <row r="6">
      <c r="A6" s="4" t="inlineStr">
        <is>
          <t>Other</t>
        </is>
      </c>
      <c r="B6" s="6" t="n">
        <v>341</v>
      </c>
      <c r="C6" s="6" t="n">
        <v>497</v>
      </c>
    </row>
    <row r="7">
      <c r="A7" s="4" t="inlineStr">
        <is>
          <t>Accrued expenses and other current liabilities</t>
        </is>
      </c>
      <c r="B7" s="7" t="n">
        <v>17051</v>
      </c>
      <c r="C7" s="7" t="n">
        <v>129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Research Agreements - Additional Information (Detail) - LLS Agreement [Member] - USD ($)</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 [Line Items]</t>
        </is>
      </c>
    </row>
    <row r="4">
      <c r="A4" s="4" t="inlineStr">
        <is>
          <t>Milestone method revenue recognized</t>
        </is>
      </c>
      <c r="B4" s="7" t="n">
        <v>0</v>
      </c>
      <c r="C4" s="7" t="n">
        <v>0</v>
      </c>
      <c r="D4" s="7" t="n">
        <v>7300000</v>
      </c>
    </row>
    <row r="5">
      <c r="A5" s="4" t="inlineStr">
        <is>
          <t>Milestone payments maximum amount</t>
        </is>
      </c>
      <c r="B5" s="7" t="n">
        <v>25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s>
  <sheetData>
    <row r="1">
      <c r="A1" s="1" t="inlineStr">
        <is>
          <t>Debt - Additional Information (Detail) - USD ($) $ in Thousands</t>
        </is>
      </c>
      <c r="B1" s="2" t="inlineStr">
        <is>
          <t>Nov. 03, 2020</t>
        </is>
      </c>
      <c r="C1" s="2" t="inlineStr">
        <is>
          <t>Mar. 20, 2019</t>
        </is>
      </c>
      <c r="D1" s="2" t="inlineStr">
        <is>
          <t>Dec. 31, 2020</t>
        </is>
      </c>
      <c r="E1" s="2" t="inlineStr">
        <is>
          <t>Dec. 31, 2019</t>
        </is>
      </c>
    </row>
    <row r="2">
      <c r="A2" s="3" t="inlineStr">
        <is>
          <t>Debt Instrument [Line Items]</t>
        </is>
      </c>
    </row>
    <row r="3">
      <c r="A3" s="4" t="inlineStr">
        <is>
          <t>Loan amount</t>
        </is>
      </c>
      <c r="E3" s="7" t="n">
        <v>30000</v>
      </c>
    </row>
    <row r="4">
      <c r="A4" s="4" t="inlineStr">
        <is>
          <t>Loss on extinguishment of debt</t>
        </is>
      </c>
      <c r="D4" s="7" t="n">
        <v>-1501</v>
      </c>
    </row>
    <row r="5">
      <c r="A5" s="4" t="inlineStr">
        <is>
          <t>Notes payable outstanding</t>
        </is>
      </c>
      <c r="D5" s="6" t="n">
        <v>0</v>
      </c>
    </row>
    <row r="6">
      <c r="A6" s="4" t="inlineStr">
        <is>
          <t>Loan Agreement [Member]</t>
        </is>
      </c>
    </row>
    <row r="7">
      <c r="A7" s="3" t="inlineStr">
        <is>
          <t>Debt Instrument [Line Items]</t>
        </is>
      </c>
    </row>
    <row r="8">
      <c r="A8" s="4" t="inlineStr">
        <is>
          <t>Loan amount</t>
        </is>
      </c>
      <c r="D8" s="6" t="n">
        <v>30000</v>
      </c>
    </row>
    <row r="9">
      <c r="A9" s="4" t="inlineStr">
        <is>
          <t>Unused amount expired</t>
        </is>
      </c>
      <c r="D9" s="7" t="n">
        <v>10000</v>
      </c>
    </row>
    <row r="10">
      <c r="A10" s="4" t="inlineStr">
        <is>
          <t>Debt instrument, interest rate terms</t>
        </is>
      </c>
      <c r="C10" s="4" t="inlineStr">
        <is>
          <t>The term loan bore interest at an annual rate equal to the greater of 8.55% and the prime rate of interest plus 2.55%.</t>
        </is>
      </c>
    </row>
    <row r="11">
      <c r="A11" s="4" t="inlineStr">
        <is>
          <t>Frequency of periodic payment</t>
        </is>
      </c>
      <c r="C11" s="4" t="inlineStr">
        <is>
          <t>The Loan Agreement provided for interest-only payments until April 30, 2021, and repayment of the aggregate outstanding principal balance of the term loan in monthly installments starting on May 1, 2021 and continuing through April 1, 2023 (the “Maturity Date”).</t>
        </is>
      </c>
    </row>
    <row r="12">
      <c r="A12" s="4" t="inlineStr">
        <is>
          <t>Loan Agreement maturity date</t>
        </is>
      </c>
      <c r="C12" s="4" t="inlineStr">
        <is>
          <t>Apr. 1,
		2023</t>
        </is>
      </c>
    </row>
    <row r="13">
      <c r="A13" s="4" t="inlineStr">
        <is>
          <t>Debt instrument, fee description</t>
        </is>
      </c>
      <c r="C13" s="4" t="inlineStr">
        <is>
          <t>The Company paid a fee of $0.3 million upon closing and is required to pay a fee of 6.35% of the aggregate amount of advances under the Loan Agreement at maturity.</t>
        </is>
      </c>
    </row>
    <row r="14">
      <c r="A14" s="4" t="inlineStr">
        <is>
          <t>Debt instrument closing fee</t>
        </is>
      </c>
      <c r="B14" s="7" t="n">
        <v>1900</v>
      </c>
      <c r="C14" s="7" t="n">
        <v>300</v>
      </c>
    </row>
    <row r="15">
      <c r="A15" s="4" t="inlineStr">
        <is>
          <t>Debt instrument, redemption, description</t>
        </is>
      </c>
      <c r="C15" s="4" t="inlineStr">
        <is>
          <t>At its option, the Company could elect to prepay all or a portion of the outstanding advances by paying the entire principal balance (or a portion thereof) and all accrued and unpaid interest thereon plus a prepayment charge equal to the following percentage of the principal amount being prepaid: 2% if an advance was prepaid during the first 12 months following the applicable advance date, 1% if an advance was prepaid after 12 months but prior to 24 months following the applicable advance date, and 0.5% if an advance was prepaid any time after 24 months following the applicable advance date but prior to the Maturity Date.</t>
        </is>
      </c>
    </row>
    <row r="16">
      <c r="A16" s="4" t="inlineStr">
        <is>
          <t>Debt instrument, Repaid amount</t>
        </is>
      </c>
      <c r="B16" s="6" t="n">
        <v>30000</v>
      </c>
    </row>
    <row r="17">
      <c r="A17" s="4" t="inlineStr">
        <is>
          <t>Debt prepayment cost</t>
        </is>
      </c>
      <c r="B17" s="6" t="n">
        <v>300</v>
      </c>
    </row>
    <row r="18">
      <c r="A18" s="4" t="inlineStr">
        <is>
          <t>Loss on extinguishment of debt</t>
        </is>
      </c>
      <c r="B18" s="7" t="n">
        <v>-1500</v>
      </c>
    </row>
    <row r="19">
      <c r="A19" s="4" t="inlineStr">
        <is>
          <t>Loan Agreement [Member] | Maximum [Member]</t>
        </is>
      </c>
    </row>
    <row r="20">
      <c r="A20" s="3" t="inlineStr">
        <is>
          <t>Debt Instrument [Line Items]</t>
        </is>
      </c>
    </row>
    <row r="21">
      <c r="A21" s="4" t="inlineStr">
        <is>
          <t>Loan amount</t>
        </is>
      </c>
      <c r="C21" s="7" t="n">
        <v>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 Components of Notes Payable (Detail) $ in Thousands</t>
        </is>
      </c>
      <c r="B1" s="2" t="inlineStr">
        <is>
          <t>Dec. 31, 2019USD ($)</t>
        </is>
      </c>
    </row>
    <row r="2">
      <c r="A2" s="3" t="inlineStr">
        <is>
          <t>Debt Disclosure [Abstract]</t>
        </is>
      </c>
    </row>
    <row r="3">
      <c r="A3" s="4" t="inlineStr">
        <is>
          <t>Principal amount of term loans</t>
        </is>
      </c>
      <c r="B3" s="7" t="n">
        <v>30000</v>
      </c>
    </row>
    <row r="4">
      <c r="A4" s="4" t="inlineStr">
        <is>
          <t>Long-term debt, net of current portion</t>
        </is>
      </c>
      <c r="B4" s="6" t="n">
        <v>30000</v>
      </c>
    </row>
    <row r="5">
      <c r="A5" s="4" t="inlineStr">
        <is>
          <t>Debt discount net of current portion</t>
        </is>
      </c>
      <c r="B5" s="6" t="n">
        <v>-358</v>
      </c>
    </row>
    <row r="6">
      <c r="A6" s="4" t="inlineStr">
        <is>
          <t>Long-term debt, net of discount and current portion</t>
        </is>
      </c>
      <c r="B6" s="7" t="n">
        <v>29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80" customWidth="1" min="5" max="5"/>
    <col width="22" customWidth="1" min="6" max="6"/>
    <col width="34" customWidth="1" min="7" max="7"/>
    <col width="36" customWidth="1" min="8" max="8"/>
    <col width="48" customWidth="1" min="9" max="9"/>
    <col width="53" customWidth="1" min="10" max="10"/>
    <col width="29" customWidth="1" min="11" max="11"/>
  </cols>
  <sheetData>
    <row r="1">
      <c r="A1" s="1" t="inlineStr">
        <is>
          <t>Consolidated Statements of Convertible Preferred Stock and Stockholders' Equity (Deficit) - USD ($) $ in Thousands</t>
        </is>
      </c>
      <c r="B1" s="2" t="inlineStr">
        <is>
          <t>Total</t>
        </is>
      </c>
      <c r="C1" s="2" t="inlineStr">
        <is>
          <t>IPO [Member]</t>
        </is>
      </c>
      <c r="D1" s="2" t="inlineStr">
        <is>
          <t>Convertible Preferred Stock (Series A, B, D, E, E-1 and F) [Member]</t>
        </is>
      </c>
      <c r="E1" s="2" t="inlineStr">
        <is>
          <t>Convertible Preferred Stock (Series A, B, D, E, E-1 and F) [Member]IPO [Member]</t>
        </is>
      </c>
      <c r="F1" s="2" t="inlineStr">
        <is>
          <t>Common Stock [Member]</t>
        </is>
      </c>
      <c r="G1" s="2" t="inlineStr">
        <is>
          <t>Common Stock [Member]IPO [Member]</t>
        </is>
      </c>
      <c r="H1" s="2" t="inlineStr">
        <is>
          <t>Additional Paid-in Capital [Member]</t>
        </is>
      </c>
      <c r="I1" s="2" t="inlineStr">
        <is>
          <t>Additional Paid-in Capital [Member]IPO [Member]</t>
        </is>
      </c>
      <c r="J1" s="2" t="inlineStr">
        <is>
          <t>Accumulated Other Comprehensive Gain (loss) [Member]</t>
        </is>
      </c>
      <c r="K1" s="2" t="inlineStr">
        <is>
          <t>Accumulated Deficit [Member]</t>
        </is>
      </c>
    </row>
    <row r="2">
      <c r="A2" s="4" t="inlineStr">
        <is>
          <t>Beginning balance at Dec. 31, 2017</t>
        </is>
      </c>
      <c r="B2" s="7" t="n">
        <v>-165833</v>
      </c>
      <c r="D2" s="7" t="n">
        <v>173228</v>
      </c>
      <c r="H2" s="7" t="n">
        <v>8079</v>
      </c>
      <c r="K2" s="7" t="n">
        <v>-173912</v>
      </c>
    </row>
    <row r="3">
      <c r="A3" s="4" t="inlineStr">
        <is>
          <t>Beginning balance, shares at Dec. 31, 2017</t>
        </is>
      </c>
      <c r="D3" s="6" t="n">
        <v>118867177</v>
      </c>
    </row>
    <row r="4">
      <c r="A4" s="4" t="inlineStr">
        <is>
          <t>Beginning balance, shares at Dec. 31, 2017</t>
        </is>
      </c>
      <c r="F4" s="6" t="n">
        <v>962898</v>
      </c>
    </row>
    <row r="5">
      <c r="A5" s="4" t="inlineStr">
        <is>
          <t>Issuance of stock, net of issuance costs</t>
        </is>
      </c>
      <c r="D5" s="7" t="n">
        <v>99606</v>
      </c>
    </row>
    <row r="6">
      <c r="A6" s="4" t="inlineStr">
        <is>
          <t>Issuance of stock, net of issuance costs</t>
        </is>
      </c>
      <c r="D6" s="6" t="n">
        <v>99750000</v>
      </c>
    </row>
    <row r="7">
      <c r="A7" s="4" t="inlineStr">
        <is>
          <t>Conversion of convertible preferred stock into common stock upon closing of the initial public offering</t>
        </is>
      </c>
      <c r="C7" s="7" t="n">
        <v>272834</v>
      </c>
      <c r="E7" s="7" t="n">
        <v>-272834</v>
      </c>
      <c r="G7" s="7" t="n">
        <v>2</v>
      </c>
      <c r="I7" s="7" t="n">
        <v>272832</v>
      </c>
    </row>
    <row r="8">
      <c r="A8" s="4" t="inlineStr">
        <is>
          <t>Conversion of convertible preferred stock into common stock upon closing of the initial public offering, shares</t>
        </is>
      </c>
      <c r="E8" s="6" t="n">
        <v>218617177</v>
      </c>
    </row>
    <row r="9">
      <c r="A9" s="4" t="inlineStr">
        <is>
          <t>Conversion of convertible preferred stock into common stock upon closing of the initial public offering, shares</t>
        </is>
      </c>
      <c r="G9" s="6" t="n">
        <v>20501927</v>
      </c>
    </row>
    <row r="10">
      <c r="A10" s="4" t="inlineStr">
        <is>
          <t>Conversion of preferred stock warrants to common stock warrants upon closing of initial public offering</t>
        </is>
      </c>
      <c r="C10" s="6" t="n">
        <v>364</v>
      </c>
      <c r="I10" s="6" t="n">
        <v>364</v>
      </c>
    </row>
    <row r="11">
      <c r="A11" s="4" t="inlineStr">
        <is>
          <t>Issuance of common stock sold in initial public offering, net of underwriting discounts, commissions and offering costs</t>
        </is>
      </c>
      <c r="C11" s="6" t="n">
        <v>52163</v>
      </c>
      <c r="G11" s="7" t="n">
        <v>1</v>
      </c>
      <c r="I11" s="6" t="n">
        <v>52162</v>
      </c>
    </row>
    <row r="12">
      <c r="A12" s="4" t="inlineStr">
        <is>
          <t>Issuance of stock, net of issuance costs, shares</t>
        </is>
      </c>
      <c r="G12" s="6" t="n">
        <v>4000000</v>
      </c>
    </row>
    <row r="13">
      <c r="A13" s="4" t="inlineStr">
        <is>
          <t>Repayment of promissory notes issued upon early exercise of unvested options</t>
        </is>
      </c>
      <c r="B13" s="6" t="n">
        <v>290</v>
      </c>
      <c r="H13" s="6" t="n">
        <v>290</v>
      </c>
    </row>
    <row r="14">
      <c r="A14" s="4" t="inlineStr">
        <is>
          <t>Repayment of promissory notes issued upon early exercise of unvested options, shares</t>
        </is>
      </c>
      <c r="F14" s="6" t="n">
        <v>229357</v>
      </c>
    </row>
    <row r="15">
      <c r="A15" s="4" t="inlineStr">
        <is>
          <t>Stock-based compensation expense</t>
        </is>
      </c>
      <c r="B15" s="6" t="n">
        <v>3952</v>
      </c>
      <c r="H15" s="6" t="n">
        <v>3952</v>
      </c>
    </row>
    <row r="16">
      <c r="A16" s="4" t="inlineStr">
        <is>
          <t>Vesting of common stock issued upon early exercise of unvested options</t>
        </is>
      </c>
      <c r="B16" s="6" t="n">
        <v>4</v>
      </c>
      <c r="H16" s="6" t="n">
        <v>4</v>
      </c>
    </row>
    <row r="17">
      <c r="A17" s="4" t="inlineStr">
        <is>
          <t>Vesting of common stock issued upon early exercise of unvested options, shares</t>
        </is>
      </c>
      <c r="F17" s="6" t="n">
        <v>664</v>
      </c>
    </row>
    <row r="18">
      <c r="A18" s="4" t="inlineStr">
        <is>
          <t>Exercise of common stock warrant</t>
        </is>
      </c>
      <c r="B18" s="6" t="n">
        <v>79</v>
      </c>
      <c r="H18" s="6" t="n">
        <v>79</v>
      </c>
    </row>
    <row r="19">
      <c r="A19" s="4" t="inlineStr">
        <is>
          <t>Exercise of common stock warrant, shares</t>
        </is>
      </c>
      <c r="F19" s="6" t="n">
        <v>51032</v>
      </c>
    </row>
    <row r="20">
      <c r="A20" s="4" t="inlineStr">
        <is>
          <t>Stock option exercises</t>
        </is>
      </c>
      <c r="B20" s="6" t="n">
        <v>230</v>
      </c>
      <c r="H20" s="6" t="n">
        <v>230</v>
      </c>
    </row>
    <row r="21">
      <c r="A21" s="4" t="inlineStr">
        <is>
          <t>Stock option exercises, shares</t>
        </is>
      </c>
      <c r="F21" s="6" t="n">
        <v>57257</v>
      </c>
    </row>
    <row r="22">
      <c r="A22" s="4" t="inlineStr">
        <is>
          <t>Net loss</t>
        </is>
      </c>
      <c r="B22" s="6" t="n">
        <v>-59925</v>
      </c>
      <c r="K22" s="6" t="n">
        <v>-59925</v>
      </c>
    </row>
    <row r="23">
      <c r="A23" s="4" t="inlineStr">
        <is>
          <t>Ending balance at Dec. 31, 2018</t>
        </is>
      </c>
      <c r="B23" s="6" t="n">
        <v>104158</v>
      </c>
      <c r="F23" s="7" t="n">
        <v>3</v>
      </c>
      <c r="H23" s="6" t="n">
        <v>337992</v>
      </c>
      <c r="K23" s="6" t="n">
        <v>-233837</v>
      </c>
    </row>
    <row r="24">
      <c r="A24" s="4" t="inlineStr">
        <is>
          <t>Ending balance, shares at Dec. 31, 2018</t>
        </is>
      </c>
      <c r="F24" s="6" t="n">
        <v>25803135</v>
      </c>
    </row>
    <row r="25">
      <c r="A25" s="4" t="inlineStr">
        <is>
          <t>Conversion of convertible preferred stock into common stock upon closing of the initial public offering</t>
        </is>
      </c>
      <c r="E25" s="6" t="n">
        <v>-218617177</v>
      </c>
    </row>
    <row r="26">
      <c r="A26" s="4" t="inlineStr">
        <is>
          <t>Issuance of common stock sold in initial public offering, net of underwriting discounts, commissions and offering costs</t>
        </is>
      </c>
      <c r="C26" s="6" t="n">
        <v>307027</v>
      </c>
      <c r="G26" s="7" t="n">
        <v>1</v>
      </c>
      <c r="I26" s="6" t="n">
        <v>307026</v>
      </c>
    </row>
    <row r="27">
      <c r="A27" s="4" t="inlineStr">
        <is>
          <t>Issuance of stock, net of issuance costs, shares</t>
        </is>
      </c>
      <c r="G27" s="6" t="n">
        <v>15161563</v>
      </c>
    </row>
    <row r="28">
      <c r="A28" s="4" t="inlineStr">
        <is>
          <t>Stock-based compensation expense</t>
        </is>
      </c>
      <c r="B28" s="6" t="n">
        <v>6910</v>
      </c>
      <c r="H28" s="6" t="n">
        <v>6910</v>
      </c>
    </row>
    <row r="29">
      <c r="A29" s="4" t="inlineStr">
        <is>
          <t>Vesting of common stock issued upon early exercise of unvested options, shares</t>
        </is>
      </c>
      <c r="F29" s="6" t="n">
        <v>340</v>
      </c>
    </row>
    <row r="30">
      <c r="A30" s="4" t="inlineStr">
        <is>
          <t>Exercise of common stock warrant, shares</t>
        </is>
      </c>
      <c r="F30" s="6" t="n">
        <v>7919</v>
      </c>
    </row>
    <row r="31">
      <c r="A31" s="4" t="inlineStr">
        <is>
          <t>Stock option exercises</t>
        </is>
      </c>
      <c r="B31" s="6" t="n">
        <v>5045</v>
      </c>
      <c r="H31" s="6" t="n">
        <v>5045</v>
      </c>
    </row>
    <row r="32">
      <c r="A32" s="4" t="inlineStr">
        <is>
          <t>Stock option exercises, shares</t>
        </is>
      </c>
      <c r="F32" s="6" t="n">
        <v>746082</v>
      </c>
    </row>
    <row r="33">
      <c r="A33" s="4" t="inlineStr">
        <is>
          <t>Unrealized loss on marketable securities</t>
        </is>
      </c>
      <c r="B33" s="6" t="n">
        <v>-6</v>
      </c>
      <c r="J33" s="7" t="n">
        <v>-6</v>
      </c>
    </row>
    <row r="34">
      <c r="A34" s="4" t="inlineStr">
        <is>
          <t>Net loss</t>
        </is>
      </c>
      <c r="B34" s="6" t="n">
        <v>-85550</v>
      </c>
      <c r="K34" s="6" t="n">
        <v>-85550</v>
      </c>
    </row>
    <row r="35">
      <c r="A35" s="4" t="inlineStr">
        <is>
          <t>Ending balance at Dec. 31, 2019</t>
        </is>
      </c>
      <c r="B35" s="6" t="n">
        <v>337584</v>
      </c>
      <c r="F35" s="7" t="n">
        <v>4</v>
      </c>
      <c r="H35" s="6" t="n">
        <v>656973</v>
      </c>
      <c r="J35" s="6" t="n">
        <v>-6</v>
      </c>
      <c r="K35" s="6" t="n">
        <v>-319387</v>
      </c>
    </row>
    <row r="36">
      <c r="A36" s="4" t="inlineStr">
        <is>
          <t>Ending balance, shares at Dec. 31, 2019</t>
        </is>
      </c>
      <c r="F36" s="6" t="n">
        <v>41719039</v>
      </c>
    </row>
    <row r="37">
      <c r="A37" s="4" t="inlineStr">
        <is>
          <t>Issuance of common stock sold in initial public offering, net of underwriting discounts, commissions and offering costs</t>
        </is>
      </c>
      <c r="C37" s="7" t="n">
        <v>180727</v>
      </c>
      <c r="G37" s="7" t="n">
        <v>1</v>
      </c>
      <c r="I37" s="7" t="n">
        <v>180726</v>
      </c>
    </row>
    <row r="38">
      <c r="A38" s="4" t="inlineStr">
        <is>
          <t>Issuance of stock, net of issuance costs, shares</t>
        </is>
      </c>
      <c r="G38" s="6" t="n">
        <v>5500000</v>
      </c>
    </row>
    <row r="39">
      <c r="A39" s="4" t="inlineStr">
        <is>
          <t>Stock-based compensation expense</t>
        </is>
      </c>
      <c r="B39" s="6" t="n">
        <v>14786</v>
      </c>
      <c r="H39" s="6" t="n">
        <v>14786</v>
      </c>
    </row>
    <row r="40">
      <c r="A40" s="4" t="inlineStr">
        <is>
          <t>Exercise of common stock warrant</t>
        </is>
      </c>
      <c r="B40" s="6" t="n">
        <v>47</v>
      </c>
      <c r="H40" s="6" t="n">
        <v>47</v>
      </c>
    </row>
    <row r="41">
      <c r="A41" s="4" t="inlineStr">
        <is>
          <t>Exercise of common stock warrant, shares</t>
        </is>
      </c>
      <c r="F41" s="6" t="n">
        <v>30107</v>
      </c>
    </row>
    <row r="42">
      <c r="A42" s="4" t="inlineStr">
        <is>
          <t>Stock option exercises</t>
        </is>
      </c>
      <c r="B42" s="7" t="n">
        <v>3928</v>
      </c>
      <c r="H42" s="6" t="n">
        <v>3928</v>
      </c>
    </row>
    <row r="43">
      <c r="A43" s="4" t="inlineStr">
        <is>
          <t>Stock option exercises, shares</t>
        </is>
      </c>
      <c r="B43" s="6" t="n">
        <v>495340</v>
      </c>
      <c r="F43" s="6" t="n">
        <v>495340</v>
      </c>
    </row>
    <row r="44">
      <c r="A44" s="4" t="inlineStr">
        <is>
          <t>Unrealized loss on marketable securities</t>
        </is>
      </c>
      <c r="B44" s="7" t="n">
        <v>9</v>
      </c>
      <c r="J44" s="6" t="n">
        <v>9</v>
      </c>
    </row>
    <row r="45">
      <c r="A45" s="4" t="inlineStr">
        <is>
          <t>Net loss</t>
        </is>
      </c>
      <c r="B45" s="6" t="n">
        <v>-126357</v>
      </c>
      <c r="K45" s="6" t="n">
        <v>-126357</v>
      </c>
    </row>
    <row r="46">
      <c r="A46" s="4" t="inlineStr">
        <is>
          <t>Ending balance at Dec. 31, 2020</t>
        </is>
      </c>
      <c r="B46" s="7" t="n">
        <v>410724</v>
      </c>
      <c r="F46" s="7" t="n">
        <v>5</v>
      </c>
      <c r="H46" s="7" t="n">
        <v>856460</v>
      </c>
      <c r="J46" s="7" t="n">
        <v>3</v>
      </c>
      <c r="K46" s="7" t="n">
        <v>-445744</v>
      </c>
    </row>
    <row r="47">
      <c r="A47" s="4" t="inlineStr">
        <is>
          <t>Ending balance, shares at Dec. 31, 2020</t>
        </is>
      </c>
      <c r="F47" s="6" t="n">
        <v>47744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Equity - Additional Information (Detail) - USD ($)</t>
        </is>
      </c>
      <c r="B1" s="2" t="inlineStr">
        <is>
          <t>Jun. 19, 2020</t>
        </is>
      </c>
      <c r="C1" s="2" t="inlineStr">
        <is>
          <t>Dec. 31, 2020</t>
        </is>
      </c>
      <c r="D1" s="2" t="inlineStr">
        <is>
          <t>Dec. 31, 2019</t>
        </is>
      </c>
      <c r="E1" s="2" t="inlineStr">
        <is>
          <t>Dec. 31, 2018</t>
        </is>
      </c>
    </row>
    <row r="2">
      <c r="A2" s="3" t="inlineStr">
        <is>
          <t>Class of Stock [Line Items]</t>
        </is>
      </c>
    </row>
    <row r="3">
      <c r="A3" s="4" t="inlineStr">
        <is>
          <t>Preferred stock, shares authorized</t>
        </is>
      </c>
      <c r="C3" s="6" t="n">
        <v>5000000</v>
      </c>
      <c r="D3" s="6" t="n">
        <v>5000000</v>
      </c>
    </row>
    <row r="4">
      <c r="A4" s="4" t="inlineStr">
        <is>
          <t>Common stock, shares authorized</t>
        </is>
      </c>
      <c r="C4" s="6" t="n">
        <v>200000000</v>
      </c>
      <c r="D4" s="6" t="n">
        <v>200000000</v>
      </c>
    </row>
    <row r="5">
      <c r="A5" s="4" t="inlineStr">
        <is>
          <t>Common stock, par value</t>
        </is>
      </c>
      <c r="C5" s="9" t="n">
        <v>0.0001</v>
      </c>
      <c r="D5" s="9" t="n">
        <v>0.0001</v>
      </c>
    </row>
    <row r="6">
      <c r="A6" s="4" t="inlineStr">
        <is>
          <t>Sale of stock</t>
        </is>
      </c>
      <c r="C6" s="6" t="n">
        <v>47744486</v>
      </c>
      <c r="D6" s="6" t="n">
        <v>41719039</v>
      </c>
    </row>
    <row r="7">
      <c r="A7" s="4" t="inlineStr">
        <is>
          <t>Shares issued</t>
        </is>
      </c>
      <c r="B7" s="6" t="n">
        <v>5500000</v>
      </c>
    </row>
    <row r="8">
      <c r="A8" s="4" t="inlineStr">
        <is>
          <t>Public offering price</t>
        </is>
      </c>
      <c r="B8" s="7" t="n">
        <v>35</v>
      </c>
    </row>
    <row r="9">
      <c r="A9" s="4" t="inlineStr">
        <is>
          <t>Net proceeds from issuance of initial public offering</t>
        </is>
      </c>
      <c r="B9" s="7" t="n">
        <v>180700000</v>
      </c>
      <c r="C9" s="7" t="n">
        <v>180727000</v>
      </c>
      <c r="D9" s="7" t="n">
        <v>307027000</v>
      </c>
      <c r="E9" s="7" t="n">
        <v>55801000</v>
      </c>
    </row>
    <row r="10">
      <c r="A10" s="4" t="inlineStr">
        <is>
          <t>Warrants exercised</t>
        </is>
      </c>
      <c r="C10" s="6" t="n">
        <v>30107</v>
      </c>
    </row>
    <row r="11">
      <c r="A11" s="4" t="inlineStr">
        <is>
          <t>Maximum [Member] | Sales Agreement [Member]</t>
        </is>
      </c>
    </row>
    <row r="12">
      <c r="A12" s="3" t="inlineStr">
        <is>
          <t>Class of Stock [Line Items]</t>
        </is>
      </c>
    </row>
    <row r="13">
      <c r="A13" s="4" t="inlineStr">
        <is>
          <t>Gross proceeds from issuance of common shares</t>
        </is>
      </c>
      <c r="C13" s="7" t="n">
        <v>50000000</v>
      </c>
    </row>
    <row r="14">
      <c r="A14" s="4" t="inlineStr">
        <is>
          <t>Common Stock [Member]</t>
        </is>
      </c>
    </row>
    <row r="15">
      <c r="A15" s="3" t="inlineStr">
        <is>
          <t>Class of Stock [Line Items]</t>
        </is>
      </c>
    </row>
    <row r="16">
      <c r="A16" s="4" t="inlineStr">
        <is>
          <t>Shares issued</t>
        </is>
      </c>
      <c r="B16" s="6" t="n">
        <v>5500000</v>
      </c>
    </row>
    <row r="17">
      <c r="A17" s="4" t="inlineStr">
        <is>
          <t>Net proceeds from issuance of initial public offering</t>
        </is>
      </c>
      <c r="B17" s="7" t="n">
        <v>180700000</v>
      </c>
    </row>
    <row r="18">
      <c r="A18" s="4" t="inlineStr">
        <is>
          <t>Common Stock [Member] | Sales Agreement [Member]</t>
        </is>
      </c>
    </row>
    <row r="19">
      <c r="A19" s="3" t="inlineStr">
        <is>
          <t>Class of Stock [Line Items]</t>
        </is>
      </c>
    </row>
    <row r="20">
      <c r="A20" s="4" t="inlineStr">
        <is>
          <t>Commission, percentage of gross proceeds of common stock</t>
        </is>
      </c>
      <c r="C20" s="4" t="inlineStr">
        <is>
          <t>3.00%</t>
        </is>
      </c>
    </row>
    <row r="21">
      <c r="A21" s="4" t="inlineStr">
        <is>
          <t>Sale of stock</t>
        </is>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Warrant Activities (Detail) - Common Stock [Member]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Common Shares Issuable under Warrant</t>
        </is>
      </c>
      <c r="B4" s="6" t="n">
        <v>54469</v>
      </c>
      <c r="C4" s="6" t="n">
        <v>84576</v>
      </c>
    </row>
    <row r="5">
      <c r="A5" s="4" t="inlineStr">
        <is>
          <t>Warrant One [Member]</t>
        </is>
      </c>
    </row>
    <row r="6">
      <c r="A6" s="3" t="inlineStr">
        <is>
          <t>Class Of Warrant Or Right [Line Items]</t>
        </is>
      </c>
    </row>
    <row r="7">
      <c r="A7" s="4" t="inlineStr">
        <is>
          <t>Warrant Issue date</t>
        </is>
      </c>
      <c r="B7" s="4" t="inlineStr">
        <is>
          <t>May 23,
		2011</t>
        </is>
      </c>
    </row>
    <row r="8">
      <c r="A8" s="4" t="inlineStr">
        <is>
          <t>Warrant Term</t>
        </is>
      </c>
      <c r="B8" s="4" t="inlineStr">
        <is>
          <t>10 years</t>
        </is>
      </c>
    </row>
    <row r="9">
      <c r="A9" s="4" t="inlineStr">
        <is>
          <t>Warrants exercise price</t>
        </is>
      </c>
      <c r="B9" s="10" t="n">
        <v>1.55</v>
      </c>
    </row>
    <row r="10">
      <c r="A10" s="4" t="inlineStr">
        <is>
          <t>Number of Common Shares Issuable under Warrant</t>
        </is>
      </c>
      <c r="B10" s="6" t="n">
        <v>31761</v>
      </c>
      <c r="C10" s="6" t="n">
        <v>61868</v>
      </c>
    </row>
    <row r="11">
      <c r="A11" s="4" t="inlineStr">
        <is>
          <t>Warrant Two [Member]</t>
        </is>
      </c>
    </row>
    <row r="12">
      <c r="A12" s="3" t="inlineStr">
        <is>
          <t>Class Of Warrant Or Right [Line Items]</t>
        </is>
      </c>
    </row>
    <row r="13">
      <c r="A13" s="4" t="inlineStr">
        <is>
          <t>Warrant Issue date</t>
        </is>
      </c>
      <c r="B13" s="4" t="inlineStr">
        <is>
          <t>Jun. 28,
		2013</t>
        </is>
      </c>
    </row>
    <row r="14">
      <c r="A14" s="4" t="inlineStr">
        <is>
          <t>Warrant Term</t>
        </is>
      </c>
      <c r="B14" s="4" t="inlineStr">
        <is>
          <t>10 years</t>
        </is>
      </c>
    </row>
    <row r="15">
      <c r="A15" s="4" t="inlineStr">
        <is>
          <t>Warrants exercise price</t>
        </is>
      </c>
      <c r="B15" s="10" t="n">
        <v>13.22</v>
      </c>
    </row>
    <row r="16">
      <c r="A16" s="4" t="inlineStr">
        <is>
          <t>Number of Common Shares Issuable under Warrant</t>
        </is>
      </c>
      <c r="B16" s="6" t="n">
        <v>7569</v>
      </c>
    </row>
    <row r="17">
      <c r="A17" s="4" t="inlineStr">
        <is>
          <t>Warrant Three [Member]</t>
        </is>
      </c>
    </row>
    <row r="18">
      <c r="A18" s="3" t="inlineStr">
        <is>
          <t>Class Of Warrant Or Right [Line Items]</t>
        </is>
      </c>
    </row>
    <row r="19">
      <c r="A19" s="4" t="inlineStr">
        <is>
          <t>Warrant Issue date</t>
        </is>
      </c>
      <c r="B19" s="4" t="inlineStr">
        <is>
          <t>Sep. 30,
		2014</t>
        </is>
      </c>
    </row>
    <row r="20">
      <c r="A20" s="4" t="inlineStr">
        <is>
          <t>Warrant Term</t>
        </is>
      </c>
      <c r="B20" s="4" t="inlineStr">
        <is>
          <t>10 years</t>
        </is>
      </c>
    </row>
    <row r="21">
      <c r="A21" s="4" t="inlineStr">
        <is>
          <t>Warrants exercise price</t>
        </is>
      </c>
      <c r="B21" s="10" t="n">
        <v>13.22</v>
      </c>
    </row>
    <row r="22">
      <c r="A22" s="4" t="inlineStr">
        <is>
          <t>Number of Common Shares Issuable under Warrant</t>
        </is>
      </c>
      <c r="B22" s="6" t="n">
        <v>15139</v>
      </c>
      <c r="C22" s="6" t="n">
        <v>227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 - USD ($) $ / shares in Units, $ in Millions</t>
        </is>
      </c>
      <c r="B1" s="2" t="inlineStr">
        <is>
          <t>Jan. 01, 2021</t>
        </is>
      </c>
      <c r="C1" s="2" t="inlineStr">
        <is>
          <t>Jun. 30, 2018</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Share-based compensation arrangement aggregate intrinsic value of stock options</t>
        </is>
      </c>
      <c r="D3" s="5" t="n">
        <v>13.5</v>
      </c>
      <c r="E3" s="5" t="n">
        <v>17.7</v>
      </c>
      <c r="F3" s="5" t="n">
        <v>0.2</v>
      </c>
    </row>
    <row r="4">
      <c r="A4" s="4" t="inlineStr">
        <is>
          <t>Share-based Compensation Arrangement by Share-based Payment Award, Options, Grants in Period, Weighted Average Grant Date Fair Value</t>
        </is>
      </c>
      <c r="D4" s="10" t="n">
        <v>32.25</v>
      </c>
      <c r="E4" s="10" t="n">
        <v>7.63</v>
      </c>
      <c r="F4" s="10" t="n">
        <v>6.66</v>
      </c>
    </row>
    <row r="5">
      <c r="A5" s="4" t="inlineStr">
        <is>
          <t>Unrecognized compensation cost unvested stock-based awards</t>
        </is>
      </c>
      <c r="D5" s="5" t="n">
        <v>41.9</v>
      </c>
    </row>
    <row r="6">
      <c r="A6" s="4" t="inlineStr">
        <is>
          <t>Unvested stock based weighted average period</t>
        </is>
      </c>
      <c r="E6" s="4" t="inlineStr">
        <is>
          <t>2 years 10 months 9 days</t>
        </is>
      </c>
    </row>
    <row r="7">
      <c r="A7" s="4" t="inlineStr">
        <is>
          <t>Nonemployees [Member]</t>
        </is>
      </c>
    </row>
    <row r="8">
      <c r="A8" s="3" t="inlineStr">
        <is>
          <t>Share Based Compensation Arrangement By Share Based Payment Award [Line Items]</t>
        </is>
      </c>
    </row>
    <row r="9">
      <c r="A9" s="4" t="inlineStr">
        <is>
          <t>Share-based compensation arrangement by share-based payment award, options, unnvested, number of shares</t>
        </is>
      </c>
      <c r="D9" s="6" t="n">
        <v>7322</v>
      </c>
    </row>
    <row r="10">
      <c r="A10" s="4" t="inlineStr">
        <is>
          <t>2018 Plan [Member]</t>
        </is>
      </c>
    </row>
    <row r="11">
      <c r="A11" s="3" t="inlineStr">
        <is>
          <t>Share Based Compensation Arrangement By Share Based Payment Award [Line Items]</t>
        </is>
      </c>
    </row>
    <row r="12">
      <c r="A12" s="4" t="inlineStr">
        <is>
          <t>Number of shares reserved for issuance</t>
        </is>
      </c>
      <c r="C12" s="6" t="n">
        <v>3025101</v>
      </c>
    </row>
    <row r="13">
      <c r="A13" s="4" t="inlineStr">
        <is>
          <t>Shares remained available for future issuance</t>
        </is>
      </c>
      <c r="D13" s="6" t="n">
        <v>1731516</v>
      </c>
    </row>
    <row r="14">
      <c r="A14" s="4" t="inlineStr">
        <is>
          <t>2018 Plan [Member] | Subsequent Event</t>
        </is>
      </c>
    </row>
    <row r="15">
      <c r="A15" s="3" t="inlineStr">
        <is>
          <t>Share Based Compensation Arrangement By Share Based Payment Award [Line Items]</t>
        </is>
      </c>
    </row>
    <row r="16">
      <c r="A16" s="4" t="inlineStr">
        <is>
          <t>Number of shares increased reserved for issuance under plan</t>
        </is>
      </c>
      <c r="B16" s="6" t="n">
        <v>1909779</v>
      </c>
    </row>
    <row r="17">
      <c r="A17" s="4" t="inlineStr">
        <is>
          <t>2018 Plan [Member] | Maximum [Member]</t>
        </is>
      </c>
    </row>
    <row r="18">
      <c r="A18" s="3" t="inlineStr">
        <is>
          <t>Share Based Compensation Arrangement By Share Based Payment Award [Line Items]</t>
        </is>
      </c>
    </row>
    <row r="19">
      <c r="A19" s="4" t="inlineStr">
        <is>
          <t>Shares of common stock available for issuance</t>
        </is>
      </c>
      <c r="C19" s="6" t="n">
        <v>2216368</v>
      </c>
    </row>
    <row r="20">
      <c r="A20" s="4" t="inlineStr">
        <is>
          <t>Percentage of shares of common stock available for issuance</t>
        </is>
      </c>
      <c r="C20" s="4" t="inlineStr">
        <is>
          <t>4.00%</t>
        </is>
      </c>
    </row>
    <row r="21">
      <c r="A21" s="4" t="inlineStr">
        <is>
          <t>ESPP [Member]</t>
        </is>
      </c>
    </row>
    <row r="22">
      <c r="A22" s="3" t="inlineStr">
        <is>
          <t>Share Based Compensation Arrangement By Share Based Payment Award [Line Items]</t>
        </is>
      </c>
    </row>
    <row r="23">
      <c r="A23" s="4" t="inlineStr">
        <is>
          <t>Number of shares reserved for issuance</t>
        </is>
      </c>
      <c r="C23" s="6" t="n">
        <v>272504</v>
      </c>
    </row>
    <row r="24">
      <c r="A24" s="4" t="inlineStr">
        <is>
          <t>Shares remained available for future issuance</t>
        </is>
      </c>
      <c r="D24" s="6" t="n">
        <v>689694</v>
      </c>
    </row>
    <row r="25">
      <c r="A25" s="4" t="inlineStr">
        <is>
          <t>ESPP [Member] | Subsequent Event</t>
        </is>
      </c>
    </row>
    <row r="26">
      <c r="A26" s="3" t="inlineStr">
        <is>
          <t>Share Based Compensation Arrangement By Share Based Payment Award [Line Items]</t>
        </is>
      </c>
    </row>
    <row r="27">
      <c r="A27" s="4" t="inlineStr">
        <is>
          <t>Number of shares increased reserved for issuance under plan</t>
        </is>
      </c>
      <c r="B27" s="6" t="n">
        <v>477445</v>
      </c>
    </row>
    <row r="28">
      <c r="A28" s="4" t="inlineStr">
        <is>
          <t>ESPP [Member] | Maximum [Member]</t>
        </is>
      </c>
    </row>
    <row r="29">
      <c r="A29" s="3" t="inlineStr">
        <is>
          <t>Share Based Compensation Arrangement By Share Based Payment Award [Line Items]</t>
        </is>
      </c>
    </row>
    <row r="30">
      <c r="A30" s="4" t="inlineStr">
        <is>
          <t>Shares of common stock available for issuance</t>
        </is>
      </c>
      <c r="C30" s="6" t="n">
        <v>545008</v>
      </c>
    </row>
    <row r="31">
      <c r="A31" s="4" t="inlineStr">
        <is>
          <t>Percentage of shares of common stock available for issuance</t>
        </is>
      </c>
      <c r="C31"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chedule of Weighted Average Basis Assumptions Used in Black-Scholes Option-Pricing Model (Detail) - Valuation Technique, Option Pricing Mode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0.92%</t>
        </is>
      </c>
      <c r="C4" s="4" t="inlineStr">
        <is>
          <t>2.30%</t>
        </is>
      </c>
      <c r="D4" s="4" t="inlineStr">
        <is>
          <t>2.79%</t>
        </is>
      </c>
    </row>
    <row r="5">
      <c r="A5" s="4" t="inlineStr">
        <is>
          <t>Expected volatility</t>
        </is>
      </c>
      <c r="B5" s="4" t="inlineStr">
        <is>
          <t>81.34%</t>
        </is>
      </c>
      <c r="C5" s="4" t="inlineStr">
        <is>
          <t>82.21%</t>
        </is>
      </c>
      <c r="D5" s="4" t="inlineStr">
        <is>
          <t>81.06%</t>
        </is>
      </c>
    </row>
    <row r="6">
      <c r="A6" s="4" t="inlineStr">
        <is>
          <t>Expected term (in years)</t>
        </is>
      </c>
      <c r="B6" s="4" t="inlineStr">
        <is>
          <t>6 years 18 days</t>
        </is>
      </c>
      <c r="C6" s="4" t="inlineStr">
        <is>
          <t>6 years 10 days</t>
        </is>
      </c>
      <c r="D6" s="4" t="inlineStr">
        <is>
          <t>6 year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Company's Option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hares Outstanding, Beginning Balance</t>
        </is>
      </c>
      <c r="B4" s="6" t="n">
        <v>4211068</v>
      </c>
    </row>
    <row r="5">
      <c r="A5" s="4" t="inlineStr">
        <is>
          <t>Number of Shares, Granted</t>
        </is>
      </c>
      <c r="B5" s="6" t="n">
        <v>1812582</v>
      </c>
    </row>
    <row r="6">
      <c r="A6" s="4" t="inlineStr">
        <is>
          <t>Number of Shares, Exercised</t>
        </is>
      </c>
      <c r="B6" s="6" t="n">
        <v>-495340</v>
      </c>
    </row>
    <row r="7">
      <c r="A7" s="4" t="inlineStr">
        <is>
          <t>Number of Shares, Forfeited</t>
        </is>
      </c>
      <c r="B7" s="6" t="n">
        <v>-197393</v>
      </c>
    </row>
    <row r="8">
      <c r="A8" s="4" t="inlineStr">
        <is>
          <t>Number of Shares Outstanding, Ending Balance</t>
        </is>
      </c>
      <c r="B8" s="6" t="n">
        <v>5330917</v>
      </c>
      <c r="C8" s="6" t="n">
        <v>4211068</v>
      </c>
    </row>
    <row r="9">
      <c r="A9" s="4" t="inlineStr">
        <is>
          <t>Number of Shares, Vested and expected to vest</t>
        </is>
      </c>
      <c r="B9" s="6" t="n">
        <v>5330917</v>
      </c>
    </row>
    <row r="10">
      <c r="A10" s="4" t="inlineStr">
        <is>
          <t>Number of Shares, Options exercisable</t>
        </is>
      </c>
      <c r="B10" s="6" t="n">
        <v>2179197</v>
      </c>
    </row>
    <row r="11">
      <c r="A11" s="4" t="inlineStr">
        <is>
          <t>Weighted Average Exercise Price Outstanding, Beginning Balance</t>
        </is>
      </c>
      <c r="B11" s="10" t="n">
        <v>8.949999999999999</v>
      </c>
    </row>
    <row r="12">
      <c r="A12" s="4" t="inlineStr">
        <is>
          <t>Weighted Average Exercise Price, Granted</t>
        </is>
      </c>
      <c r="B12" s="12" t="n">
        <v>32.25</v>
      </c>
    </row>
    <row r="13">
      <c r="A13" s="4" t="inlineStr">
        <is>
          <t>Weighted Average Exercise Price, Exercised</t>
        </is>
      </c>
      <c r="B13" s="12" t="n">
        <v>7.93</v>
      </c>
    </row>
    <row r="14">
      <c r="A14" s="4" t="inlineStr">
        <is>
          <t>Weighted Average Exercise Price, Forfeited</t>
        </is>
      </c>
      <c r="B14" s="12" t="n">
        <v>16.93</v>
      </c>
    </row>
    <row r="15">
      <c r="A15" s="4" t="inlineStr">
        <is>
          <t>Weighted Average Exercise Price Outstanding, Ending Balance</t>
        </is>
      </c>
      <c r="B15" s="12" t="n">
        <v>16.68</v>
      </c>
      <c r="C15" s="10" t="n">
        <v>8.949999999999999</v>
      </c>
    </row>
    <row r="16">
      <c r="A16" s="4" t="inlineStr">
        <is>
          <t>Weighted Average Exercise Price, Vested and expected to vest</t>
        </is>
      </c>
      <c r="B16" s="12" t="n">
        <v>16.68</v>
      </c>
    </row>
    <row r="17">
      <c r="A17" s="4" t="inlineStr">
        <is>
          <t>Weighted Average Exercise Price, Options exercisable</t>
        </is>
      </c>
      <c r="B17" s="10" t="n">
        <v>10.69</v>
      </c>
    </row>
    <row r="18">
      <c r="A18" s="4" t="inlineStr">
        <is>
          <t>Weighted Average Contractual Term (in years) Outstanding</t>
        </is>
      </c>
      <c r="B18" s="4" t="inlineStr">
        <is>
          <t>8 years 21 days</t>
        </is>
      </c>
      <c r="C18" s="4" t="inlineStr">
        <is>
          <t>8 years 4 months 20 days</t>
        </is>
      </c>
    </row>
    <row r="19">
      <c r="A19" s="4" t="inlineStr">
        <is>
          <t>Weighted Average Contractual Term (in years), Vested and expected to vest</t>
        </is>
      </c>
      <c r="B19" s="4" t="inlineStr">
        <is>
          <t>8 years 21 days</t>
        </is>
      </c>
    </row>
    <row r="20">
      <c r="A20" s="4" t="inlineStr">
        <is>
          <t>Weighted Average Contractual Term (in years), Options exercisable</t>
        </is>
      </c>
      <c r="B20" s="4" t="inlineStr">
        <is>
          <t>7 years 3 months 29 days</t>
        </is>
      </c>
    </row>
    <row r="21">
      <c r="A21" s="4" t="inlineStr">
        <is>
          <t>Aggregate Intrinsic Value Outstanding, Beginning Balance</t>
        </is>
      </c>
      <c r="B21" s="7" t="n">
        <v>74259</v>
      </c>
      <c r="C21" s="7" t="n">
        <v>160689</v>
      </c>
    </row>
    <row r="22">
      <c r="A22" s="4" t="inlineStr">
        <is>
          <t>Aggregate Intrinsic Value, Vested and expected to vest</t>
        </is>
      </c>
      <c r="B22" s="6" t="n">
        <v>74259</v>
      </c>
    </row>
    <row r="23">
      <c r="A23" s="4" t="inlineStr">
        <is>
          <t>Aggregate Intrinsic Value, Options exercisable</t>
        </is>
      </c>
      <c r="B23" s="7" t="n">
        <v>411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lated to Statements of Operations and Comprehensive Loss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t>
        </is>
      </c>
      <c r="B4" s="7" t="n">
        <v>14786</v>
      </c>
      <c r="C4" s="7" t="n">
        <v>6910</v>
      </c>
      <c r="D4" s="7" t="n">
        <v>3952</v>
      </c>
    </row>
    <row r="5">
      <c r="A5" s="4" t="inlineStr">
        <is>
          <t>Research and Development Expenses [Member]</t>
        </is>
      </c>
    </row>
    <row r="6">
      <c r="A6" s="3" t="inlineStr">
        <is>
          <t>Employee Service Share Based Compensation Allocation Of Recognized Period Costs [Line Items]</t>
        </is>
      </c>
    </row>
    <row r="7">
      <c r="A7" s="4" t="inlineStr">
        <is>
          <t>Stock-based compensation</t>
        </is>
      </c>
      <c r="B7" s="6" t="n">
        <v>8943</v>
      </c>
      <c r="C7" s="6" t="n">
        <v>2703</v>
      </c>
      <c r="D7" s="6" t="n">
        <v>1668</v>
      </c>
    </row>
    <row r="8">
      <c r="A8" s="4" t="inlineStr">
        <is>
          <t>General and Administrative Expenses [Member]</t>
        </is>
      </c>
    </row>
    <row r="9">
      <c r="A9" s="3" t="inlineStr">
        <is>
          <t>Employee Service Share Based Compensation Allocation Of Recognized Period Costs [Line Items]</t>
        </is>
      </c>
    </row>
    <row r="10">
      <c r="A10" s="4" t="inlineStr">
        <is>
          <t>Stock-based compensation</t>
        </is>
      </c>
      <c r="B10" s="7" t="n">
        <v>5843</v>
      </c>
      <c r="C10" s="7" t="n">
        <v>4207</v>
      </c>
      <c r="D10" s="7" t="n">
        <v>22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6" customWidth="1" min="2" max="2"/>
    <col width="17" customWidth="1" min="3" max="3"/>
    <col width="80" customWidth="1" min="4" max="4"/>
    <col width="14" customWidth="1" min="5" max="5"/>
    <col width="21" customWidth="1" min="6" max="6"/>
  </cols>
  <sheetData>
    <row r="1">
      <c r="A1" s="1" t="inlineStr">
        <is>
          <t>Leases - Additional Information (Detail) $ in Thousands</t>
        </is>
      </c>
      <c r="B1" s="2" t="inlineStr">
        <is>
          <t>Jun. 19, 2020</t>
        </is>
      </c>
      <c r="C1" s="2" t="inlineStr">
        <is>
          <t>Jun. 30, 2019ft²</t>
        </is>
      </c>
      <c r="D1" s="2" t="inlineStr">
        <is>
          <t>Dec. 31, 2020USD ($)ft²</t>
        </is>
      </c>
      <c r="E1" s="2" t="inlineStr">
        <is>
          <t>Nov. 30, 2020</t>
        </is>
      </c>
      <c r="F1" s="2" t="inlineStr">
        <is>
          <t>Dec. 31, 2019USD ($)</t>
        </is>
      </c>
    </row>
    <row r="2">
      <c r="A2" s="3" t="inlineStr">
        <is>
          <t>Leases [Line Items]</t>
        </is>
      </c>
    </row>
    <row r="3">
      <c r="A3" s="4" t="inlineStr">
        <is>
          <t>Office and laboratory space | ft²</t>
        </is>
      </c>
      <c r="D3" s="6" t="n">
        <v>47546</v>
      </c>
    </row>
    <row r="4">
      <c r="A4" s="4" t="inlineStr">
        <is>
          <t>Lease expiration date</t>
        </is>
      </c>
      <c r="C4" s="4" t="inlineStr">
        <is>
          <t>Jun. 30,
		2023</t>
        </is>
      </c>
    </row>
    <row r="5">
      <c r="A5" s="4" t="inlineStr">
        <is>
          <t>Lessee, operating lease, option to extend</t>
        </is>
      </c>
      <c r="D5" s="4" t="inlineStr">
        <is>
          <t>true</t>
        </is>
      </c>
    </row>
    <row r="6">
      <c r="A6" s="4" t="inlineStr">
        <is>
          <t>Lease term</t>
        </is>
      </c>
      <c r="E6" s="4" t="inlineStr">
        <is>
          <t>10 years</t>
        </is>
      </c>
    </row>
    <row r="7">
      <c r="A7" s="4" t="inlineStr">
        <is>
          <t>Description of Lease</t>
        </is>
      </c>
      <c r="D7" s="4" t="inlineStr">
        <is>
          <t>In November 2020, the Company executed a lease in Watertown, Massachusetts (the “new lease”), which will commence around December 2021 upon taking control of the asset</t>
        </is>
      </c>
    </row>
    <row r="8">
      <c r="A8" s="4" t="inlineStr">
        <is>
          <t>Rent expenses</t>
        </is>
      </c>
      <c r="D8" s="7" t="n">
        <v>5600</v>
      </c>
    </row>
    <row r="9">
      <c r="A9" s="4" t="inlineStr">
        <is>
          <t>Percentage increase in ase rent of lease</t>
        </is>
      </c>
      <c r="D9" s="4" t="inlineStr">
        <is>
          <t>3.00%</t>
        </is>
      </c>
    </row>
    <row r="10">
      <c r="A10" s="4" t="inlineStr">
        <is>
          <t>Reduced rent duration In lease</t>
        </is>
      </c>
      <c r="D10" s="4" t="inlineStr">
        <is>
          <t>9 months</t>
        </is>
      </c>
    </row>
    <row r="11">
      <c r="A11" s="4" t="inlineStr">
        <is>
          <t>Secured letter of credit against facility lease</t>
        </is>
      </c>
      <c r="D11" s="7" t="n">
        <v>2800</v>
      </c>
    </row>
    <row r="12">
      <c r="A12" s="4" t="inlineStr">
        <is>
          <t>Operating lease, right-of-use assets</t>
        </is>
      </c>
      <c r="D12" s="7" t="n">
        <v>3541</v>
      </c>
      <c r="F12" s="7" t="n">
        <v>10745</v>
      </c>
    </row>
    <row r="13">
      <c r="A13" s="4" t="inlineStr">
        <is>
          <t>2019 Sublease</t>
        </is>
      </c>
    </row>
    <row r="14">
      <c r="A14" s="3" t="inlineStr">
        <is>
          <t>Leases [Line Items]</t>
        </is>
      </c>
    </row>
    <row r="15">
      <c r="A15" s="4" t="inlineStr">
        <is>
          <t>Rentable office space under sublease | ft²</t>
        </is>
      </c>
      <c r="C15" s="6" t="n">
        <v>4422</v>
      </c>
    </row>
    <row r="16">
      <c r="A16" s="4" t="inlineStr">
        <is>
          <t>Sublease commencement date</t>
        </is>
      </c>
      <c r="B16" s="4" t="inlineStr">
        <is>
          <t>Jul. 31,
		2020</t>
        </is>
      </c>
    </row>
    <row r="17">
      <c r="A17" s="4" t="inlineStr">
        <is>
          <t>Sublease expiration date</t>
        </is>
      </c>
      <c r="C17" s="4" t="inlineStr">
        <is>
          <t>Jun. 20,
		2020</t>
        </is>
      </c>
    </row>
    <row r="18">
      <c r="A18" s="4" t="inlineStr">
        <is>
          <t>New Lease Term [Member]</t>
        </is>
      </c>
    </row>
    <row r="19">
      <c r="A19" s="3" t="inlineStr">
        <is>
          <t>Leases [Line Items]</t>
        </is>
      </c>
    </row>
    <row r="20">
      <c r="A20" s="4" t="inlineStr">
        <is>
          <t>Lessee, operating lease, option to extend</t>
        </is>
      </c>
      <c r="D20" s="4" t="inlineStr">
        <is>
          <t>The Company has the option to extend the term by five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2" customWidth="1" min="2" max="2"/>
    <col width="17" customWidth="1" min="3" max="3"/>
  </cols>
  <sheetData>
    <row r="1">
      <c r="A1" s="1" t="inlineStr">
        <is>
          <t>Leases - Elements of Lease Expense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3981</v>
      </c>
      <c r="C4" s="7" t="n">
        <v>3735</v>
      </c>
    </row>
    <row r="5">
      <c r="A5" s="4" t="inlineStr">
        <is>
          <t>Sublease income</t>
        </is>
      </c>
      <c r="B5" s="6" t="n">
        <v>-220</v>
      </c>
      <c r="C5" s="6" t="n">
        <v>-199</v>
      </c>
    </row>
    <row r="6">
      <c r="A6" s="4" t="inlineStr">
        <is>
          <t>Total Lease cost</t>
        </is>
      </c>
      <c r="B6" s="6" t="n">
        <v>3761</v>
      </c>
      <c r="C6" s="6" t="n">
        <v>3536</v>
      </c>
    </row>
    <row r="7">
      <c r="A7" s="4" t="inlineStr">
        <is>
          <t>Operating cash flows used for operating leases</t>
        </is>
      </c>
      <c r="B7" s="6" t="n">
        <v>3592</v>
      </c>
      <c r="C7" s="6" t="n">
        <v>3161</v>
      </c>
    </row>
    <row r="8">
      <c r="A8" s="4" t="inlineStr">
        <is>
          <t>Operating lease liabilities arising from obtaining right-of-use assets</t>
        </is>
      </c>
      <c r="B8" s="7" t="n">
        <v>4226</v>
      </c>
      <c r="C8" s="7" t="n">
        <v>11321</v>
      </c>
    </row>
    <row r="9">
      <c r="A9" s="4" t="inlineStr">
        <is>
          <t>Weighted-average remaining lease term in years</t>
        </is>
      </c>
      <c r="B9" s="4" t="inlineStr">
        <is>
          <t>1 year 1 month 6 days</t>
        </is>
      </c>
      <c r="C9" s="4" t="inlineStr">
        <is>
          <t>3 years 6 months</t>
        </is>
      </c>
    </row>
    <row r="10">
      <c r="A10" s="4" t="inlineStr">
        <is>
          <t>Weighted-average discount rate</t>
        </is>
      </c>
      <c r="B10" s="4" t="inlineStr">
        <is>
          <t>10.37%</t>
        </is>
      </c>
      <c r="C10" s="4" t="inlineStr">
        <is>
          <t>10.3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the Operating Lease (Detail) - USD ($) $ in Thousands</t>
        </is>
      </c>
      <c r="B1" s="2" t="inlineStr">
        <is>
          <t>Dec. 31, 2020</t>
        </is>
      </c>
      <c r="C1" s="2" t="inlineStr">
        <is>
          <t>Dec. 31, 2019</t>
        </is>
      </c>
    </row>
    <row r="2">
      <c r="A2" s="3" t="inlineStr">
        <is>
          <t>Leases [Abstract]</t>
        </is>
      </c>
    </row>
    <row r="3">
      <c r="A3" s="4" t="inlineStr">
        <is>
          <t>2021</t>
        </is>
      </c>
      <c r="B3" s="7" t="n">
        <v>3880</v>
      </c>
      <c r="C3" s="7" t="n">
        <v>3592</v>
      </c>
    </row>
    <row r="4">
      <c r="A4" s="4" t="inlineStr">
        <is>
          <t>2022</t>
        </is>
      </c>
      <c r="B4" s="6" t="n">
        <v>585</v>
      </c>
      <c r="C4" s="6" t="n">
        <v>3881</v>
      </c>
    </row>
    <row r="5">
      <c r="A5" s="4" t="inlineStr">
        <is>
          <t>2023</t>
        </is>
      </c>
      <c r="C5" s="6" t="n">
        <v>3997</v>
      </c>
    </row>
    <row r="6">
      <c r="A6" s="4" t="inlineStr">
        <is>
          <t>2024</t>
        </is>
      </c>
      <c r="C6" s="6" t="n">
        <v>2033</v>
      </c>
    </row>
    <row r="7">
      <c r="A7" s="4" t="inlineStr">
        <is>
          <t>Total future minimum lease payments</t>
        </is>
      </c>
      <c r="B7" s="6" t="n">
        <v>4465</v>
      </c>
      <c r="C7" s="6" t="n">
        <v>13503</v>
      </c>
    </row>
    <row r="8">
      <c r="A8" s="4" t="inlineStr">
        <is>
          <t>Present value adjustment</t>
        </is>
      </c>
      <c r="B8" s="6" t="n">
        <v>-239</v>
      </c>
      <c r="C8" s="6" t="n">
        <v>-2182</v>
      </c>
    </row>
    <row r="9">
      <c r="A9" s="4" t="inlineStr">
        <is>
          <t>Present value of lease liabilities</t>
        </is>
      </c>
      <c r="B9" s="7" t="n">
        <v>4226</v>
      </c>
      <c r="C9" s="7" t="n">
        <v>11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57"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1</t>
        </is>
      </c>
    </row>
    <row r="3">
      <c r="A3" s="3" t="inlineStr">
        <is>
          <t>Income Taxes [Line Items]</t>
        </is>
      </c>
    </row>
    <row r="4">
      <c r="A4" s="4" t="inlineStr">
        <is>
          <t>Income tax expense</t>
        </is>
      </c>
      <c r="B4" s="7" t="n">
        <v>39000</v>
      </c>
      <c r="C4" s="7" t="n">
        <v>24000</v>
      </c>
      <c r="D4" s="7" t="n">
        <v>0</v>
      </c>
    </row>
    <row r="5">
      <c r="A5" s="4" t="inlineStr">
        <is>
          <t>Operating loss and tax credit carryforwards limitations, threshold period for changes in ownership interest</t>
        </is>
      </c>
      <c r="B5" s="4" t="inlineStr">
        <is>
          <t>3 years</t>
        </is>
      </c>
    </row>
    <row r="6">
      <c r="A6" s="4" t="inlineStr">
        <is>
          <t>Net operating loss carryforwards restrictive limitations amount</t>
        </is>
      </c>
      <c r="B6" s="7" t="n">
        <v>1900000</v>
      </c>
    </row>
    <row r="7">
      <c r="A7" s="4" t="inlineStr">
        <is>
          <t>Tax credit carryforward restrictive limitations amount</t>
        </is>
      </c>
      <c r="B7" s="6" t="n">
        <v>100000</v>
      </c>
    </row>
    <row r="8">
      <c r="A8" s="4" t="inlineStr">
        <is>
          <t>Unrecognized tax benefits</t>
        </is>
      </c>
      <c r="B8" s="6" t="n">
        <v>0</v>
      </c>
      <c r="C8" s="6" t="n">
        <v>0</v>
      </c>
      <c r="D8" s="6" t="n">
        <v>0</v>
      </c>
    </row>
    <row r="9">
      <c r="A9" s="4" t="inlineStr">
        <is>
          <t>Interest or penalties related to uncertain tax positions, accrued</t>
        </is>
      </c>
      <c r="B9" s="7" t="n">
        <v>0</v>
      </c>
      <c r="C9" s="6" t="n">
        <v>0</v>
      </c>
      <c r="D9" s="6" t="n">
        <v>0</v>
      </c>
    </row>
    <row r="10">
      <c r="A10" s="4" t="inlineStr">
        <is>
          <t>Interest or penalties related to uncertain tax positions, recognized</t>
        </is>
      </c>
      <c r="C10" s="7" t="n">
        <v>0</v>
      </c>
      <c r="D10" s="7" t="n">
        <v>0</v>
      </c>
    </row>
    <row r="11">
      <c r="A11" s="4" t="inlineStr">
        <is>
          <t>Income tax examination, description</t>
        </is>
      </c>
      <c r="C11" s="4" t="inlineStr">
        <is>
          <t>No federal or state tax audits are currently in process.</t>
        </is>
      </c>
    </row>
    <row r="12">
      <c r="A12" s="4" t="inlineStr">
        <is>
          <t>Minimum [Member]</t>
        </is>
      </c>
    </row>
    <row r="13">
      <c r="A13" s="3" t="inlineStr">
        <is>
          <t>Income Taxes [Line Items]</t>
        </is>
      </c>
    </row>
    <row r="14">
      <c r="A14" s="4" t="inlineStr">
        <is>
          <t>Operating loss and tax credit carryforwards limitations, threshold percentage of cumulative changes in ownership interest</t>
        </is>
      </c>
      <c r="B14" s="4" t="inlineStr">
        <is>
          <t>50.00%</t>
        </is>
      </c>
    </row>
    <row r="15">
      <c r="A15" s="4" t="inlineStr">
        <is>
          <t>Percentage of change in ownership interest</t>
        </is>
      </c>
      <c r="E15" s="4" t="inlineStr">
        <is>
          <t>50.00%</t>
        </is>
      </c>
    </row>
    <row r="16">
      <c r="A16" s="4" t="inlineStr">
        <is>
          <t>State [Member]</t>
        </is>
      </c>
    </row>
    <row r="17">
      <c r="A17" s="3" t="inlineStr">
        <is>
          <t>Income Taxes [Line Items]</t>
        </is>
      </c>
    </row>
    <row r="18">
      <c r="A18" s="4" t="inlineStr">
        <is>
          <t>Income tax expense</t>
        </is>
      </c>
      <c r="B18" s="7" t="n">
        <v>39000</v>
      </c>
      <c r="C18" s="7" t="n">
        <v>24000</v>
      </c>
    </row>
    <row r="19">
      <c r="A19" s="4" t="inlineStr">
        <is>
          <t>Net operating loss carryforwards</t>
        </is>
      </c>
      <c r="B19" s="6" t="n">
        <v>439500000</v>
      </c>
    </row>
    <row r="20">
      <c r="A20" s="4" t="inlineStr">
        <is>
          <t>Income tax returns, tax period under examination</t>
        </is>
      </c>
      <c r="C20" s="4" t="inlineStr">
        <is>
          <t>2016 2017 2018 2019</t>
        </is>
      </c>
    </row>
    <row r="21">
      <c r="A21" s="4" t="inlineStr">
        <is>
          <t>State [Member] | Research and Development [Member]</t>
        </is>
      </c>
    </row>
    <row r="22">
      <c r="A22" s="3" t="inlineStr">
        <is>
          <t>Income Taxes [Line Items]</t>
        </is>
      </c>
    </row>
    <row r="23">
      <c r="A23" s="4" t="inlineStr">
        <is>
          <t>Tax credit carryforwards</t>
        </is>
      </c>
      <c r="B23" s="7" t="n">
        <v>5500000</v>
      </c>
    </row>
    <row r="24">
      <c r="A24" s="4" t="inlineStr">
        <is>
          <t>Tax credit carryforwards expiration year</t>
        </is>
      </c>
      <c r="B24" s="4" t="inlineStr">
        <is>
          <t>2025</t>
        </is>
      </c>
    </row>
    <row r="25">
      <c r="A25" s="4" t="inlineStr">
        <is>
          <t>State [Member] | Earliest Tax Year [Member]</t>
        </is>
      </c>
    </row>
    <row r="26">
      <c r="A26" s="3" t="inlineStr">
        <is>
          <t>Income Taxes [Line Items]</t>
        </is>
      </c>
    </row>
    <row r="27">
      <c r="A27" s="4" t="inlineStr">
        <is>
          <t>Operating loss carryforwards expiration year</t>
        </is>
      </c>
      <c r="B27" s="4" t="inlineStr">
        <is>
          <t>2030</t>
        </is>
      </c>
    </row>
    <row r="28">
      <c r="A28" s="4" t="inlineStr">
        <is>
          <t>State [Member] | Latest Tax Year [Member]</t>
        </is>
      </c>
    </row>
    <row r="29">
      <c r="A29" s="3" t="inlineStr">
        <is>
          <t>Income Taxes [Line Items]</t>
        </is>
      </c>
    </row>
    <row r="30">
      <c r="A30" s="4" t="inlineStr">
        <is>
          <t>Operating loss carryforwards expiration year</t>
        </is>
      </c>
      <c r="B30" s="4" t="inlineStr">
        <is>
          <t>2039</t>
        </is>
      </c>
    </row>
    <row r="31">
      <c r="A31" s="4" t="inlineStr">
        <is>
          <t>Federal [Member]</t>
        </is>
      </c>
    </row>
    <row r="32">
      <c r="A32" s="3" t="inlineStr">
        <is>
          <t>Income Taxes [Line Items]</t>
        </is>
      </c>
    </row>
    <row r="33">
      <c r="A33" s="4" t="inlineStr">
        <is>
          <t>Net operating loss carryforwards</t>
        </is>
      </c>
      <c r="B33" s="7" t="n">
        <v>440500000</v>
      </c>
    </row>
    <row r="34">
      <c r="A34" s="4" t="inlineStr">
        <is>
          <t>Net operating loss carryforwards, with expiration</t>
        </is>
      </c>
      <c r="B34" s="6" t="n">
        <v>168900000</v>
      </c>
    </row>
    <row r="35">
      <c r="A35" s="4" t="inlineStr">
        <is>
          <t>Net operating loss carryforwards carried forward</t>
        </is>
      </c>
      <c r="B35" s="6" t="n">
        <v>271600000</v>
      </c>
    </row>
    <row r="36">
      <c r="A36" s="4" t="inlineStr">
        <is>
          <t>Income tax returns, tax period under examination</t>
        </is>
      </c>
      <c r="C36" s="4" t="inlineStr">
        <is>
          <t>2016 2017 2018 2019</t>
        </is>
      </c>
    </row>
    <row r="37">
      <c r="A37" s="4" t="inlineStr">
        <is>
          <t>Federal [Member] | Research and Development [Member]</t>
        </is>
      </c>
    </row>
    <row r="38">
      <c r="A38" s="3" t="inlineStr">
        <is>
          <t>Income Taxes [Line Items]</t>
        </is>
      </c>
    </row>
    <row r="39">
      <c r="A39" s="4" t="inlineStr">
        <is>
          <t>Tax credit carryforwards</t>
        </is>
      </c>
      <c r="B39" s="7" t="n">
        <v>14800000</v>
      </c>
    </row>
    <row r="40">
      <c r="A40" s="4" t="inlineStr">
        <is>
          <t>Tax credit carryforwards expiration year</t>
        </is>
      </c>
      <c r="B40" s="4" t="inlineStr">
        <is>
          <t>2028</t>
        </is>
      </c>
    </row>
    <row r="41">
      <c r="A41" s="4" t="inlineStr">
        <is>
          <t>Federal [Member] | Orphan Drug [Member]</t>
        </is>
      </c>
    </row>
    <row r="42">
      <c r="A42" s="3" t="inlineStr">
        <is>
          <t>Income Taxes [Line Items]</t>
        </is>
      </c>
    </row>
    <row r="43">
      <c r="A43" s="4" t="inlineStr">
        <is>
          <t>Tax credit carryforwards</t>
        </is>
      </c>
      <c r="B43" s="7" t="n">
        <v>4700000</v>
      </c>
    </row>
    <row r="44">
      <c r="A44" s="4" t="inlineStr">
        <is>
          <t>Tax credit carryforwards expiration year</t>
        </is>
      </c>
      <c r="B44" s="4" t="inlineStr">
        <is>
          <t>2039</t>
        </is>
      </c>
    </row>
    <row r="45">
      <c r="A45" s="4" t="inlineStr">
        <is>
          <t>Federal [Member] | Earliest Tax Year [Member]</t>
        </is>
      </c>
    </row>
    <row r="46">
      <c r="A46" s="3" t="inlineStr">
        <is>
          <t>Income Taxes [Line Items]</t>
        </is>
      </c>
    </row>
    <row r="47">
      <c r="A47" s="4" t="inlineStr">
        <is>
          <t>Operating loss carryforwards expiration year</t>
        </is>
      </c>
      <c r="B47" s="4" t="inlineStr">
        <is>
          <t>2028</t>
        </is>
      </c>
    </row>
    <row r="48">
      <c r="A48" s="4" t="inlineStr">
        <is>
          <t>Federal [Member] | Latest Tax Year [Member]</t>
        </is>
      </c>
    </row>
    <row r="49">
      <c r="A49" s="3" t="inlineStr">
        <is>
          <t>Income Taxes [Line Items]</t>
        </is>
      </c>
    </row>
    <row r="50">
      <c r="A50" s="4" t="inlineStr">
        <is>
          <t>Operating loss carryforwards expiration year</t>
        </is>
      </c>
      <c r="B50" s="4" t="inlineStr">
        <is>
          <t>2037</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18USD ($)</t>
        </is>
      </c>
    </row>
    <row r="3">
      <c r="A3" s="4" t="inlineStr">
        <is>
          <t>Issuance of stock, net of issuance costs</t>
        </is>
      </c>
      <c r="B3" s="7" t="n">
        <v>3638</v>
      </c>
    </row>
    <row r="4">
      <c r="A4" s="4" t="inlineStr">
        <is>
          <t>Series F Convertible Preferred Stock [Member]</t>
        </is>
      </c>
    </row>
    <row r="5">
      <c r="A5" s="4" t="inlineStr">
        <is>
          <t>Issuance of stock, net of issuance costs</t>
        </is>
      </c>
      <c r="B5" s="7" t="n">
        <v>14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Company's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6.70%</t>
        </is>
      </c>
      <c r="C5" s="4" t="inlineStr">
        <is>
          <t>7.40%</t>
        </is>
      </c>
      <c r="D5" s="4" t="inlineStr">
        <is>
          <t>6.20%</t>
        </is>
      </c>
    </row>
    <row r="6">
      <c r="A6" s="4" t="inlineStr">
        <is>
          <t>Federal and state research and development tax credit</t>
        </is>
      </c>
      <c r="B6" s="4" t="inlineStr">
        <is>
          <t>6.60%</t>
        </is>
      </c>
      <c r="C6" s="4" t="inlineStr">
        <is>
          <t>4.70%</t>
        </is>
      </c>
      <c r="D6" s="4" t="inlineStr">
        <is>
          <t>4.10%</t>
        </is>
      </c>
    </row>
    <row r="7">
      <c r="A7" s="4" t="inlineStr">
        <is>
          <t>Permanent items</t>
        </is>
      </c>
      <c r="B7" s="4" t="inlineStr">
        <is>
          <t>1.20%</t>
        </is>
      </c>
      <c r="C7" s="4" t="inlineStr">
        <is>
          <t>3.30%</t>
        </is>
      </c>
      <c r="D7" s="4" t="inlineStr">
        <is>
          <t>(0.30%)</t>
        </is>
      </c>
    </row>
    <row r="8">
      <c r="A8" s="4" t="inlineStr">
        <is>
          <t>Other</t>
        </is>
      </c>
      <c r="B8" s="4" t="inlineStr">
        <is>
          <t>(0.10%)</t>
        </is>
      </c>
      <c r="D8" s="4" t="inlineStr">
        <is>
          <t>(0.10%)</t>
        </is>
      </c>
    </row>
    <row r="9">
      <c r="A9" s="4" t="inlineStr">
        <is>
          <t>Change in deferred tax asset valuation allowance</t>
        </is>
      </c>
      <c r="B9" s="4" t="inlineStr">
        <is>
          <t>(35.40%)</t>
        </is>
      </c>
      <c r="C9" s="4" t="inlineStr">
        <is>
          <t>(36.40%)</t>
        </is>
      </c>
      <c r="D9" s="4" t="inlineStr">
        <is>
          <t>(30.90%)</t>
        </is>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Tax Asset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120270</v>
      </c>
      <c r="C3" s="7" t="n">
        <v>86575</v>
      </c>
    </row>
    <row r="4">
      <c r="A4" s="4" t="inlineStr">
        <is>
          <t>Research and development tax credit carryforwards</t>
        </is>
      </c>
      <c r="B4" s="6" t="n">
        <v>23841</v>
      </c>
      <c r="C4" s="6" t="n">
        <v>15611</v>
      </c>
    </row>
    <row r="5">
      <c r="A5" s="4" t="inlineStr">
        <is>
          <t>Depreciation and amortization</t>
        </is>
      </c>
      <c r="B5" s="6" t="n">
        <v>94</v>
      </c>
      <c r="C5" s="6" t="n">
        <v>73</v>
      </c>
    </row>
    <row r="6">
      <c r="A6" s="4" t="inlineStr">
        <is>
          <t>Other</t>
        </is>
      </c>
      <c r="B6" s="6" t="n">
        <v>6998</v>
      </c>
      <c r="C6" s="6" t="n">
        <v>6154</v>
      </c>
    </row>
    <row r="7">
      <c r="A7" s="4" t="inlineStr">
        <is>
          <t>Total deferred tax assets</t>
        </is>
      </c>
      <c r="B7" s="6" t="n">
        <v>151203</v>
      </c>
      <c r="C7" s="6" t="n">
        <v>108413</v>
      </c>
    </row>
    <row r="8">
      <c r="A8" s="4" t="inlineStr">
        <is>
          <t>Valuation allowance</t>
        </is>
      </c>
      <c r="B8" s="6" t="n">
        <v>-150236</v>
      </c>
      <c r="C8" s="6" t="n">
        <v>-105478</v>
      </c>
      <c r="D8" s="7" t="n">
        <v>-74353</v>
      </c>
      <c r="E8" s="7" t="n">
        <v>-55813</v>
      </c>
    </row>
    <row r="9">
      <c r="A9" s="4" t="inlineStr">
        <is>
          <t>Deferred tax liabilities:</t>
        </is>
      </c>
      <c r="B9" s="6" t="n">
        <v>967</v>
      </c>
      <c r="C9" s="6" t="n">
        <v>2935</v>
      </c>
    </row>
    <row r="10">
      <c r="A10" s="4" t="inlineStr">
        <is>
          <t>Right of use assets</t>
        </is>
      </c>
      <c r="B10" s="6" t="n">
        <v>-967</v>
      </c>
      <c r="C10" s="6" t="n">
        <v>-2935</v>
      </c>
    </row>
    <row r="11">
      <c r="A11" s="4" t="inlineStr">
        <is>
          <t>Total deferred tax liabilities</t>
        </is>
      </c>
      <c r="B11" s="7" t="n">
        <v>-967</v>
      </c>
      <c r="C11" s="7" t="n">
        <v>-29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for Deferred Tax Asse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 as of beginning of year</t>
        </is>
      </c>
      <c r="B4" s="7" t="n">
        <v>105478</v>
      </c>
      <c r="C4" s="7" t="n">
        <v>74353</v>
      </c>
      <c r="D4" s="7" t="n">
        <v>55813</v>
      </c>
    </row>
    <row r="5">
      <c r="A5" s="4" t="inlineStr">
        <is>
          <t>Increase (Decreases) recorded as expense (benefit) to income tax provision</t>
        </is>
      </c>
      <c r="B5" s="6" t="n">
        <v>44758</v>
      </c>
      <c r="C5" s="6" t="n">
        <v>31125</v>
      </c>
      <c r="D5" s="6" t="n">
        <v>18540</v>
      </c>
    </row>
    <row r="6">
      <c r="A6" s="4" t="inlineStr">
        <is>
          <t>Valuation allowance as of end of year</t>
        </is>
      </c>
      <c r="B6" s="7" t="n">
        <v>150236</v>
      </c>
      <c r="C6" s="7" t="n">
        <v>105478</v>
      </c>
      <c r="D6" s="7" t="n">
        <v>743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0</t>
        </is>
      </c>
      <c r="C2" s="2" t="inlineStr">
        <is>
          <t>Dec. 31, 2019</t>
        </is>
      </c>
      <c r="D2" s="2" t="inlineStr">
        <is>
          <t>Dec. 31, 2018</t>
        </is>
      </c>
    </row>
    <row r="3">
      <c r="A3" s="3" t="inlineStr">
        <is>
          <t>Commitments And Contingencies [Line Items]</t>
        </is>
      </c>
    </row>
    <row r="4">
      <c r="A4" s="4" t="inlineStr">
        <is>
          <t>License maintenance fees</t>
        </is>
      </c>
      <c r="B4" s="7" t="n">
        <v>100000</v>
      </c>
    </row>
    <row r="5">
      <c r="A5" s="4" t="inlineStr">
        <is>
          <t>Contingent milestone payments</t>
        </is>
      </c>
      <c r="B5" s="6" t="n">
        <v>15700000</v>
      </c>
    </row>
    <row r="6">
      <c r="A6" s="4" t="inlineStr">
        <is>
          <t>Research and development expense</t>
        </is>
      </c>
      <c r="B6" s="6" t="n">
        <v>95501000</v>
      </c>
      <c r="C6" s="7" t="n">
        <v>66459000</v>
      </c>
      <c r="D6" s="7" t="n">
        <v>48769000</v>
      </c>
    </row>
    <row r="7">
      <c r="A7" s="4" t="inlineStr">
        <is>
          <t>Contingency reserve for litigation liabilities</t>
        </is>
      </c>
      <c r="B7" s="6" t="n">
        <v>0</v>
      </c>
      <c r="C7" s="6" t="n">
        <v>0</v>
      </c>
    </row>
    <row r="8">
      <c r="A8" s="4" t="inlineStr">
        <is>
          <t>License Fees [Member] | Maximum [Member]</t>
        </is>
      </c>
    </row>
    <row r="9">
      <c r="A9" s="3" t="inlineStr">
        <is>
          <t>Commitments And Contingencies [Line Items]</t>
        </is>
      </c>
    </row>
    <row r="10">
      <c r="A10" s="4" t="inlineStr">
        <is>
          <t>Research and development expense</t>
        </is>
      </c>
      <c r="B10" s="6" t="n">
        <v>0</v>
      </c>
      <c r="C10" s="7" t="n">
        <v>0</v>
      </c>
      <c r="D10" s="7" t="n">
        <v>0</v>
      </c>
    </row>
    <row r="11">
      <c r="A11" s="4" t="inlineStr">
        <is>
          <t>LLS Agreement [Member]</t>
        </is>
      </c>
    </row>
    <row r="12">
      <c r="A12" s="3" t="inlineStr">
        <is>
          <t>Commitments And Contingencies [Line Items]</t>
        </is>
      </c>
    </row>
    <row r="13">
      <c r="A13" s="4" t="inlineStr">
        <is>
          <t>Milestone payments maximum amount</t>
        </is>
      </c>
      <c r="B13" s="7" t="n">
        <v>2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and Net Loss Per Share - Calculations of Basic and Diluted Net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37384</v>
      </c>
      <c r="C4" s="7" t="n">
        <v>-33776</v>
      </c>
      <c r="D4" s="7" t="n">
        <v>-29753</v>
      </c>
      <c r="E4" s="7" t="n">
        <v>-25444</v>
      </c>
      <c r="F4" s="7" t="n">
        <v>-24208</v>
      </c>
      <c r="G4" s="7" t="n">
        <v>-21149</v>
      </c>
      <c r="H4" s="7" t="n">
        <v>-20767</v>
      </c>
      <c r="I4" s="7" t="n">
        <v>-19426</v>
      </c>
      <c r="J4" s="7" t="n">
        <v>-126357</v>
      </c>
      <c r="K4" s="7" t="n">
        <v>-85550</v>
      </c>
      <c r="L4" s="7" t="n">
        <v>-59925</v>
      </c>
    </row>
    <row r="5">
      <c r="A5" s="4" t="inlineStr">
        <is>
          <t>Net loss attributable to common stockholders</t>
        </is>
      </c>
      <c r="J5" s="7" t="n">
        <v>-126357</v>
      </c>
      <c r="K5" s="7" t="n">
        <v>-85550</v>
      </c>
      <c r="L5" s="7" t="n">
        <v>-59925</v>
      </c>
    </row>
    <row r="6">
      <c r="A6" s="3" t="inlineStr">
        <is>
          <t>Denominator:</t>
        </is>
      </c>
    </row>
    <row r="7">
      <c r="A7" s="4" t="inlineStr">
        <is>
          <t>Weighted average common shares outstanding, basic and diluted</t>
        </is>
      </c>
      <c r="B7" s="6" t="n">
        <v>47612703</v>
      </c>
      <c r="C7" s="6" t="n">
        <v>47534964</v>
      </c>
      <c r="D7" s="6" t="n">
        <v>42589415</v>
      </c>
      <c r="E7" s="6" t="n">
        <v>41765635</v>
      </c>
      <c r="F7" s="6" t="n">
        <v>35086817</v>
      </c>
      <c r="G7" s="6" t="n">
        <v>25829105</v>
      </c>
      <c r="H7" s="6" t="n">
        <v>25809556</v>
      </c>
      <c r="I7" s="6" t="n">
        <v>25804595</v>
      </c>
      <c r="J7" s="6" t="n">
        <v>44890425</v>
      </c>
      <c r="K7" s="6" t="n">
        <v>28151763</v>
      </c>
      <c r="L7" s="6" t="n">
        <v>11984293</v>
      </c>
    </row>
    <row r="8">
      <c r="A8" s="4" t="inlineStr">
        <is>
          <t>Net loss per share attributable to common stockholders, basic and diluted</t>
        </is>
      </c>
      <c r="B8" s="10" t="n">
        <v>-0.79</v>
      </c>
      <c r="C8" s="10" t="n">
        <v>-0.71</v>
      </c>
      <c r="D8" s="10" t="n">
        <v>-0.7</v>
      </c>
      <c r="E8" s="10" t="n">
        <v>-0.61</v>
      </c>
      <c r="F8" s="10" t="n">
        <v>-0.6899999999999999</v>
      </c>
      <c r="G8" s="10" t="n">
        <v>-0.82</v>
      </c>
      <c r="H8" s="10" t="n">
        <v>-0.8</v>
      </c>
      <c r="I8" s="10" t="n">
        <v>-0.75</v>
      </c>
      <c r="J8" s="10" t="n">
        <v>-2.81</v>
      </c>
      <c r="K8" s="10" t="n">
        <v>-3.04</v>
      </c>
      <c r="L8" s="7" t="n">
        <v>-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nd Net Loss Per Share - Schedule of Anti-dilutive Securities Excluded from Comput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6" t="n">
        <v>5385386</v>
      </c>
      <c r="C4" s="6" t="n">
        <v>4295644</v>
      </c>
      <c r="D4" s="6" t="n">
        <v>3875333</v>
      </c>
    </row>
    <row r="5">
      <c r="A5" s="4" t="inlineStr">
        <is>
          <t>Warrants for the purchase of common stock [Member]</t>
        </is>
      </c>
    </row>
    <row r="6">
      <c r="A6" s="3" t="inlineStr">
        <is>
          <t>Antidilutive Securities Excluded from Computation of Earnings Per Share [Line Items]</t>
        </is>
      </c>
    </row>
    <row r="7">
      <c r="A7" s="4" t="inlineStr">
        <is>
          <t>Anti-dilutive securities</t>
        </is>
      </c>
      <c r="B7" s="6" t="n">
        <v>54469</v>
      </c>
      <c r="C7" s="6" t="n">
        <v>84576</v>
      </c>
      <c r="D7" s="6" t="n">
        <v>95930</v>
      </c>
    </row>
    <row r="8">
      <c r="A8" s="4" t="inlineStr">
        <is>
          <t>Options to purchase common stock [Member]</t>
        </is>
      </c>
    </row>
    <row r="9">
      <c r="A9" s="3" t="inlineStr">
        <is>
          <t>Antidilutive Securities Excluded from Computation of Earnings Per Share [Line Items]</t>
        </is>
      </c>
    </row>
    <row r="10">
      <c r="A10" s="4" t="inlineStr">
        <is>
          <t>Anti-dilutive securities</t>
        </is>
      </c>
      <c r="B10" s="6" t="n">
        <v>5330917</v>
      </c>
      <c r="C10" s="6" t="n">
        <v>4211068</v>
      </c>
      <c r="D10" s="6" t="n">
        <v>37794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38"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Matching contributions made</t>
        </is>
      </c>
      <c r="B4" s="5" t="n">
        <v>0.6</v>
      </c>
      <c r="C4" s="5" t="n">
        <v>0.4</v>
      </c>
      <c r="D4" s="5" t="n">
        <v>0.3</v>
      </c>
    </row>
    <row r="5">
      <c r="A5" s="4" t="inlineStr">
        <is>
          <t>Defined Contribution Plan, Plan Name [Extensible List]</t>
        </is>
      </c>
      <c r="B5" s="4" t="inlineStr">
        <is>
          <t>us-gaap:RetirementPlanNameOtherMember</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operating expenses</t>
        </is>
      </c>
      <c r="B4" s="7" t="n">
        <v>35899</v>
      </c>
      <c r="C4" s="7" t="n">
        <v>33378</v>
      </c>
      <c r="D4" s="7" t="n">
        <v>29587</v>
      </c>
      <c r="E4" s="7" t="n">
        <v>25983</v>
      </c>
      <c r="F4" s="7" t="n">
        <v>24057</v>
      </c>
      <c r="G4" s="7" t="n">
        <v>21051</v>
      </c>
      <c r="H4" s="7" t="n">
        <v>20841</v>
      </c>
      <c r="I4" s="7" t="n">
        <v>20106</v>
      </c>
      <c r="J4" s="7" t="n">
        <v>124847</v>
      </c>
      <c r="K4" s="7" t="n">
        <v>86055</v>
      </c>
      <c r="L4" s="7" t="n">
        <v>61244</v>
      </c>
    </row>
    <row r="5">
      <c r="A5" s="4" t="inlineStr">
        <is>
          <t>Total other income (expense), net</t>
        </is>
      </c>
      <c r="B5" s="6" t="n">
        <v>-1485</v>
      </c>
      <c r="C5" s="6" t="n">
        <v>-398</v>
      </c>
      <c r="D5" s="6" t="n">
        <v>-142</v>
      </c>
      <c r="E5" s="6" t="n">
        <v>554</v>
      </c>
      <c r="F5" s="6" t="n">
        <v>-127</v>
      </c>
      <c r="G5" s="6" t="n">
        <v>-98</v>
      </c>
      <c r="H5" s="6" t="n">
        <v>74</v>
      </c>
      <c r="I5" s="6" t="n">
        <v>680</v>
      </c>
      <c r="J5" s="6" t="n">
        <v>-1471</v>
      </c>
      <c r="K5" s="6" t="n">
        <v>529</v>
      </c>
      <c r="L5" s="6" t="n">
        <v>1319</v>
      </c>
    </row>
    <row r="6">
      <c r="A6" s="4" t="inlineStr">
        <is>
          <t>Net loss</t>
        </is>
      </c>
      <c r="B6" s="7" t="n">
        <v>-37384</v>
      </c>
      <c r="C6" s="7" t="n">
        <v>-33776</v>
      </c>
      <c r="D6" s="7" t="n">
        <v>-29753</v>
      </c>
      <c r="E6" s="7" t="n">
        <v>-25444</v>
      </c>
      <c r="F6" s="7" t="n">
        <v>-24208</v>
      </c>
      <c r="G6" s="7" t="n">
        <v>-21149</v>
      </c>
      <c r="H6" s="7" t="n">
        <v>-20767</v>
      </c>
      <c r="I6" s="7" t="n">
        <v>-19426</v>
      </c>
      <c r="J6" s="7" t="n">
        <v>-126357</v>
      </c>
      <c r="K6" s="7" t="n">
        <v>-85550</v>
      </c>
      <c r="L6" s="7" t="n">
        <v>-59925</v>
      </c>
    </row>
    <row r="7">
      <c r="A7" s="4" t="inlineStr">
        <is>
          <t>Net loss per share attributable to common stockholders, basic and diluted</t>
        </is>
      </c>
      <c r="B7" s="10" t="n">
        <v>-0.79</v>
      </c>
      <c r="C7" s="10" t="n">
        <v>-0.71</v>
      </c>
      <c r="D7" s="10" t="n">
        <v>-0.7</v>
      </c>
      <c r="E7" s="10" t="n">
        <v>-0.61</v>
      </c>
      <c r="F7" s="10" t="n">
        <v>-0.6899999999999999</v>
      </c>
      <c r="G7" s="10" t="n">
        <v>-0.82</v>
      </c>
      <c r="H7" s="10" t="n">
        <v>-0.8</v>
      </c>
      <c r="I7" s="10" t="n">
        <v>-0.75</v>
      </c>
      <c r="J7" s="10" t="n">
        <v>-2.81</v>
      </c>
      <c r="K7" s="10" t="n">
        <v>-3.04</v>
      </c>
      <c r="L7" s="7" t="n">
        <v>-5</v>
      </c>
    </row>
    <row r="8">
      <c r="A8" s="4" t="inlineStr">
        <is>
          <t>Weighted average common shares outstanding, basic and diluted</t>
        </is>
      </c>
      <c r="B8" s="6" t="n">
        <v>47612703</v>
      </c>
      <c r="C8" s="6" t="n">
        <v>47534964</v>
      </c>
      <c r="D8" s="6" t="n">
        <v>42589415</v>
      </c>
      <c r="E8" s="6" t="n">
        <v>41765635</v>
      </c>
      <c r="F8" s="6" t="n">
        <v>35086817</v>
      </c>
      <c r="G8" s="6" t="n">
        <v>25829105</v>
      </c>
      <c r="H8" s="6" t="n">
        <v>25809556</v>
      </c>
      <c r="I8" s="6" t="n">
        <v>25804595</v>
      </c>
      <c r="J8" s="6" t="n">
        <v>44890425</v>
      </c>
      <c r="K8" s="6" t="n">
        <v>28151763</v>
      </c>
      <c r="L8" s="6" t="n">
        <v>1198429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26357</v>
      </c>
      <c r="C4" s="7" t="n">
        <v>-85550</v>
      </c>
      <c r="D4" s="7" t="n">
        <v>-59925</v>
      </c>
    </row>
    <row r="5">
      <c r="A5" s="3" t="inlineStr">
        <is>
          <t>Adjustments to reconcile net loss to net cash used in operating activities:</t>
        </is>
      </c>
    </row>
    <row r="6">
      <c r="A6" s="4" t="inlineStr">
        <is>
          <t>Depreciation and amortization expense</t>
        </is>
      </c>
      <c r="B6" s="6" t="n">
        <v>644</v>
      </c>
      <c r="C6" s="6" t="n">
        <v>758</v>
      </c>
      <c r="D6" s="6" t="n">
        <v>562</v>
      </c>
    </row>
    <row r="7">
      <c r="A7" s="4" t="inlineStr">
        <is>
          <t>Stock-based compensation expense</t>
        </is>
      </c>
      <c r="B7" s="6" t="n">
        <v>14786</v>
      </c>
      <c r="C7" s="6" t="n">
        <v>6910</v>
      </c>
      <c r="D7" s="6" t="n">
        <v>3952</v>
      </c>
    </row>
    <row r="8">
      <c r="A8" s="4" t="inlineStr">
        <is>
          <t>Non-cash interest expense</t>
        </is>
      </c>
      <c r="B8" s="6" t="n">
        <v>675</v>
      </c>
      <c r="C8" s="6" t="n">
        <v>507</v>
      </c>
      <c r="D8" s="6" t="n">
        <v>45</v>
      </c>
    </row>
    <row r="9">
      <c r="A9" s="4" t="inlineStr">
        <is>
          <t>Amortization and accretion on marketable securities</t>
        </is>
      </c>
      <c r="B9" s="6" t="n">
        <v>-148</v>
      </c>
      <c r="C9" s="6" t="n">
        <v>-698</v>
      </c>
    </row>
    <row r="10">
      <c r="A10" s="4" t="inlineStr">
        <is>
          <t>Change in fair value of preferred stock warrant liability</t>
        </is>
      </c>
      <c r="D10" s="6" t="n">
        <v>110</v>
      </c>
    </row>
    <row r="11">
      <c r="A11" s="4" t="inlineStr">
        <is>
          <t>Gain on disposal of equipment</t>
        </is>
      </c>
      <c r="B11" s="6" t="n">
        <v>-41</v>
      </c>
    </row>
    <row r="12">
      <c r="A12" s="4" t="inlineStr">
        <is>
          <t>Loss on extinguishment of debt</t>
        </is>
      </c>
      <c r="B12" s="6" t="n">
        <v>1501</v>
      </c>
    </row>
    <row r="13">
      <c r="A13" s="3" t="inlineStr">
        <is>
          <t>Changes in operating assets and liabilities:</t>
        </is>
      </c>
    </row>
    <row r="14">
      <c r="A14" s="4" t="inlineStr">
        <is>
          <t>Prepaid expenses and other current assets</t>
        </is>
      </c>
      <c r="B14" s="6" t="n">
        <v>-4106</v>
      </c>
      <c r="C14" s="6" t="n">
        <v>-232</v>
      </c>
      <c r="D14" s="6" t="n">
        <v>-1393</v>
      </c>
    </row>
    <row r="15">
      <c r="A15" s="4" t="inlineStr">
        <is>
          <t>Operating lease, right-of-use assets</t>
        </is>
      </c>
      <c r="B15" s="6" t="n">
        <v>3701</v>
      </c>
      <c r="C15" s="6" t="n">
        <v>3308</v>
      </c>
    </row>
    <row r="16">
      <c r="A16" s="4" t="inlineStr">
        <is>
          <t>Accounts payable</t>
        </is>
      </c>
      <c r="B16" s="6" t="n">
        <v>2521</v>
      </c>
      <c r="C16" s="6" t="n">
        <v>1733</v>
      </c>
      <c r="D16" s="6" t="n">
        <v>2751</v>
      </c>
    </row>
    <row r="17">
      <c r="A17" s="4" t="inlineStr">
        <is>
          <t>Accrued expenses and other current liabilities</t>
        </is>
      </c>
      <c r="B17" s="6" t="n">
        <v>3966</v>
      </c>
      <c r="C17" s="6" t="n">
        <v>4177</v>
      </c>
      <c r="D17" s="6" t="n">
        <v>5184</v>
      </c>
    </row>
    <row r="18">
      <c r="A18" s="4" t="inlineStr">
        <is>
          <t>Operating lease liabilities</t>
        </is>
      </c>
      <c r="B18" s="6" t="n">
        <v>-3592</v>
      </c>
      <c r="C18" s="6" t="n">
        <v>-3161</v>
      </c>
    </row>
    <row r="19">
      <c r="A19" s="4" t="inlineStr">
        <is>
          <t>Deferred rent</t>
        </is>
      </c>
      <c r="D19" s="6" t="n">
        <v>-127</v>
      </c>
    </row>
    <row r="20">
      <c r="A20" s="4" t="inlineStr">
        <is>
          <t>Other assets</t>
        </is>
      </c>
      <c r="B20" s="6" t="n">
        <v>-4974</v>
      </c>
      <c r="D20" s="6" t="n">
        <v>18</v>
      </c>
    </row>
    <row r="21">
      <c r="A21" s="4" t="inlineStr">
        <is>
          <t>Net cash used in operating activities</t>
        </is>
      </c>
      <c r="B21" s="6" t="n">
        <v>-111424</v>
      </c>
      <c r="C21" s="6" t="n">
        <v>-72248</v>
      </c>
      <c r="D21" s="6" t="n">
        <v>-48823</v>
      </c>
    </row>
    <row r="22">
      <c r="A22" s="3" t="inlineStr">
        <is>
          <t>Cash flows from investing activities:</t>
        </is>
      </c>
    </row>
    <row r="23">
      <c r="A23" s="4" t="inlineStr">
        <is>
          <t>Purchases of marketable securities</t>
        </is>
      </c>
      <c r="B23" s="6" t="n">
        <v>-580330</v>
      </c>
      <c r="C23" s="6" t="n">
        <v>-114685</v>
      </c>
    </row>
    <row r="24">
      <c r="A24" s="4" t="inlineStr">
        <is>
          <t>Purchases of property and equipment</t>
        </is>
      </c>
      <c r="B24" s="6" t="n">
        <v>-946</v>
      </c>
      <c r="C24" s="6" t="n">
        <v>-699</v>
      </c>
      <c r="D24" s="6" t="n">
        <v>-476</v>
      </c>
    </row>
    <row r="25">
      <c r="A25" s="4" t="inlineStr">
        <is>
          <t>Proceeds from sale of property and equipment</t>
        </is>
      </c>
      <c r="B25" s="6" t="n">
        <v>41</v>
      </c>
    </row>
    <row r="26">
      <c r="A26" s="4" t="inlineStr">
        <is>
          <t>Proceeds from maturities and sales of marketable securities</t>
        </is>
      </c>
      <c r="B26" s="6" t="n">
        <v>372334</v>
      </c>
      <c r="C26" s="6" t="n">
        <v>65775</v>
      </c>
    </row>
    <row r="27">
      <c r="A27" s="4" t="inlineStr">
        <is>
          <t>Net cash used in investing activities</t>
        </is>
      </c>
      <c r="B27" s="6" t="n">
        <v>-208901</v>
      </c>
      <c r="C27" s="6" t="n">
        <v>-49609</v>
      </c>
      <c r="D27" s="6" t="n">
        <v>-476</v>
      </c>
    </row>
    <row r="28">
      <c r="A28" s="3" t="inlineStr">
        <is>
          <t>Cash flows from financing activities:</t>
        </is>
      </c>
    </row>
    <row r="29">
      <c r="A29" s="4" t="inlineStr">
        <is>
          <t>Proceeds from common stock offerings, net of underwriting discounts and commissions</t>
        </is>
      </c>
      <c r="B29" s="6" t="n">
        <v>180727</v>
      </c>
      <c r="C29" s="6" t="n">
        <v>307027</v>
      </c>
      <c r="D29" s="6" t="n">
        <v>55801</v>
      </c>
    </row>
    <row r="30">
      <c r="A30" s="4" t="inlineStr">
        <is>
          <t>Proceeds from issuance of convertible preferred stock, net of issuance costs</t>
        </is>
      </c>
      <c r="D30" s="6" t="n">
        <v>99606</v>
      </c>
    </row>
    <row r="31">
      <c r="A31" s="4" t="inlineStr">
        <is>
          <t>Proceeds from issuance of long-term debt</t>
        </is>
      </c>
      <c r="C31" s="6" t="n">
        <v>29650</v>
      </c>
    </row>
    <row r="32">
      <c r="A32" s="4" t="inlineStr">
        <is>
          <t>Payment of debt issuance costs</t>
        </is>
      </c>
      <c r="C32" s="6" t="n">
        <v>-125</v>
      </c>
    </row>
    <row r="33">
      <c r="A33" s="4" t="inlineStr">
        <is>
          <t>Payments on long-term debt, including final payment</t>
        </is>
      </c>
      <c r="B33" s="6" t="n">
        <v>-32208</v>
      </c>
      <c r="D33" s="6" t="n">
        <v>-4698</v>
      </c>
    </row>
    <row r="34">
      <c r="A34" s="4" t="inlineStr">
        <is>
          <t>Proceeds from repayment of promissory notes issued upon early exercise of stock options</t>
        </is>
      </c>
      <c r="D34" s="6" t="n">
        <v>290</v>
      </c>
    </row>
    <row r="35">
      <c r="A35" s="4" t="inlineStr">
        <is>
          <t>Payments of initial public offering costs</t>
        </is>
      </c>
      <c r="D35" s="6" t="n">
        <v>-3638</v>
      </c>
    </row>
    <row r="36">
      <c r="A36" s="4" t="inlineStr">
        <is>
          <t>Proceeds from issuance of common stock upon stock option exercises</t>
        </is>
      </c>
      <c r="B36" s="6" t="n">
        <v>3928</v>
      </c>
      <c r="C36" s="6" t="n">
        <v>5045</v>
      </c>
      <c r="D36" s="6" t="n">
        <v>230</v>
      </c>
    </row>
    <row r="37">
      <c r="A37" s="4" t="inlineStr">
        <is>
          <t>Proceeds from exercises of common stock warrants</t>
        </is>
      </c>
      <c r="B37" s="6" t="n">
        <v>47</v>
      </c>
      <c r="D37" s="6" t="n">
        <v>79</v>
      </c>
    </row>
    <row r="38">
      <c r="A38" s="4" t="inlineStr">
        <is>
          <t>Net cash provided by financing activities</t>
        </is>
      </c>
      <c r="B38" s="6" t="n">
        <v>152494</v>
      </c>
      <c r="C38" s="6" t="n">
        <v>341597</v>
      </c>
      <c r="D38" s="6" t="n">
        <v>147670</v>
      </c>
    </row>
    <row r="39">
      <c r="A39" s="4" t="inlineStr">
        <is>
          <t>Net increase (decrease) in cash, cash equivalents and restricted cash</t>
        </is>
      </c>
      <c r="B39" s="6" t="n">
        <v>-167831</v>
      </c>
      <c r="C39" s="6" t="n">
        <v>219740</v>
      </c>
      <c r="D39" s="6" t="n">
        <v>98371</v>
      </c>
    </row>
    <row r="40">
      <c r="A40" s="4" t="inlineStr">
        <is>
          <t>Cash, cash equivalents and restricted cash at beginning of period</t>
        </is>
      </c>
      <c r="B40" s="6" t="n">
        <v>334757</v>
      </c>
      <c r="C40" s="6" t="n">
        <v>115017</v>
      </c>
      <c r="D40" s="6" t="n">
        <v>16646</v>
      </c>
    </row>
    <row r="41">
      <c r="A41" s="4" t="inlineStr">
        <is>
          <t>Cash, cash equivalents and restricted cash at end of period</t>
        </is>
      </c>
      <c r="B41" s="6" t="n">
        <v>166926</v>
      </c>
      <c r="C41" s="6" t="n">
        <v>334757</v>
      </c>
      <c r="D41" s="6" t="n">
        <v>115017</v>
      </c>
    </row>
    <row r="42">
      <c r="A42" s="3" t="inlineStr">
        <is>
          <t>Supplemental disclosure of cash flow information:</t>
        </is>
      </c>
    </row>
    <row r="43">
      <c r="A43" s="4" t="inlineStr">
        <is>
          <t>Interest paid</t>
        </is>
      </c>
      <c r="B43" s="6" t="n">
        <v>2187</v>
      </c>
      <c r="C43" s="6" t="n">
        <v>1387</v>
      </c>
      <c r="D43" s="6" t="n">
        <v>105</v>
      </c>
    </row>
    <row r="44">
      <c r="A44" s="4" t="inlineStr">
        <is>
          <t>Income taxes paid</t>
        </is>
      </c>
      <c r="B44" s="6" t="n">
        <v>24</v>
      </c>
      <c r="C44" s="7" t="n">
        <v>1</v>
      </c>
    </row>
    <row r="45">
      <c r="A45" s="3" t="inlineStr">
        <is>
          <t>Supplemental disclosure of noncash investing and financing information:</t>
        </is>
      </c>
    </row>
    <row r="46">
      <c r="A46" s="4" t="inlineStr">
        <is>
          <t>Purchases of property and equipment included in accounts payable and accrued expenses</t>
        </is>
      </c>
      <c r="B46" s="7" t="n">
        <v>224</v>
      </c>
      <c r="D46" s="6" t="n">
        <v>180</v>
      </c>
    </row>
    <row r="47">
      <c r="A47" s="4" t="inlineStr">
        <is>
          <t>Vesting of common stock subject to repurchase</t>
        </is>
      </c>
      <c r="D47" s="7"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Constellation Pharmaceuticals, Inc. (“Constellation” or the “Company”) is a clinical-stage biopharmaceutical company using its expertise in epigenetics to discover and develop novel therapeutics that address serious unmet medical needs in patients with cancers associated with abnormal gene expression or drug resistance. The Company was incorporated in January 2008 as EpiGenetiX, Inc. under the laws of the State of Delaware. On March 31, 2008, the Company changed its name to Constellation Pharmaceutical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financial statements have been prepared on the basis of continuity of operations, realization of assets and the satisfaction of liabilities and commitments in the ordinary course of business. Since inception, the Company has funded its operations with the proceeds of sales of convertible preferred stock, payments received in connection with collaboration agreements, borrowings under loan agreements, and proceeds from sales of its common stock public and private offerings. On June 19, 2020, the Company completed a public offering of an aggregate of 5,500,000 shares of its common stock and received net proceeds of approximately $180.7 million. The Company has incurred recurring losses since inception, including net losses of $126.4 million, $85.6 million and $59.9 million for the year ended December 31, 2020, 2019, and 2018, respectively. As of December 31, 2020, the Company had an accumulated deficit of $445.7 million. The Company expects to continue to generate operating losses in the foreseeable future. As of February 24, 2021, the Company expects that its cash and cash equivalents will be sufficient to fund its operating expenses and capital expenditure requirements through at least 12 months from the issuance date of the financial statements. The Company’s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owned subsidiary, Constellation Securities Corporation, which was established on December 21, 2018.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periodically reviewed considering changes in circumstances, facts and historical experience. Actual results may differ from the Company’s estimates. Estimates are used in the following areas: prepaid and accrued research and development expenses, operating lease assets and liabilities, and stock-based compensation expenses. 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accounting and other third-party fees that are directly associated with in-process equity financings as deferred offering costs until such financings are consummated. After consummation of such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Deferred financing costs The Company capitalizes lender,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2019, or 2018. The Company reduced the useful life for certain furniture and fixtures and leasehold improvements and therefor accelerated depreciation due to the lease amendment signed in November 2020 (see Note 11).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Segment information The Company manages its operations as a single segment for the purposes of assessing performance and making operating decisions. The Company’s singular focus is the development of novel therapeutics in the field of epigenetics. All of the Company’s tangible assets are held in the United States. Revenue recognition On January 1, 2018, the Company adopted the new revenue standard, which amended revenue recognition principles and provides a single, comprehensive set of criteria for revenue recognition within and across all industries (“ASC 606”). The Company will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For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In July 2012, the Company entered into a Research, Development and Commercialization Agreement (the “LLS Agreement”) with the Leukemia &amp; Lymphoma Society (“LLS”) pursuant to which LLS committed to provide financial support (the “Funding”) to the Company for research and development services, conditional on (i) the achievement of milestones in accordance with the LLS Agreement and (ii) equal funding being provided by the Company. The Company concluded that the LLS Agreement was within the scope of the accounting guidance for collaboration arrangements (see Note 13). Due to the co-funded nature of the payments and the Company’s assessment that it did not have a vendor/customer relationship with LLS,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Accrued and prepaid Research and Development expenses The Company has entered into various research and development contracts with companies both inside and outside of the United States. These agreements are generally cancelable, and related payments are based on the terms of the individual arrangements, which may differ from the pattern of costs incurred, and are reflected on the consolidated balance sheet as accrued or prepaid research and development expenses. The Company records accruals for estimated ongoing research and development costs. When evaluating the adequacy of the accrued liabilities and/or prepaid expenses, the Company analyzes progress of the preclinical studies or clinical trials, including the phase or completion of events, invoices received and contracted costs. Significant judgments and estimates, based on information, including actual costs incurred or level of effort expanded, as provided by its vendors, are made in determining the accrued and prepai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awards granted to employees, directors and non-employees based on the fair value on the date of grant using the Black-Scholes option-pricing model. Compensation expense for those awards is recognized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The Company classifies stock-based compensation expense in the consolidated statements of operations and comprehensive loss in the same manner, in which the award recipient’s salary and related costs are classified or in which the award recipient’s service payments are classified, as applicable. 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 Comprehensive loss The Company’s only element of other comprehensive income (loss) is unrealized gains and losses on available-for-sale marketable securities. Cash, Cash Equivalents and Restricted Cash Cash equivalents consists of highly liquid investments that are readily convertible into cash with original maturities of three months or less from the date of purchase. The Company has a policy of making investments only in government securities or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the prevailing credit rating of US Government Treasuries and Agencies. The Company utilizes a third party custodian to manage the exchange of funds and ensure that collateral received is maintained at 102% of the value of the RRAs on a daily basis. RRAs have stated maturities of less than 30 days. As of December 31, 2020, the Company classified $3.2 million as restricted cash related to a letter of credit issued as a security deposit in connection with Company's lease of its corporate office facilities (Note 11). Cash, cash equivalents and restricted cash consists of the following (in thousands):
December 31,
2020
2019
Cash and cash equivalents
$
163,693
$
334,332
Restricted cash
3,233
425
Cash, cash equivalents and restricted cash
$
166,926
$
334,757
Net income (loss) per share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2019 and 2018.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June 2016, the FASB issued ASU No. 2016-13, Financial Instruments – Credit Losses (Topic 326): Measurement of Credit Losses on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In August 2018, the FASB issued , Intangibles - Goodwill and Other - Internal-Use Software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guidance is effective for fiscal years beginning after December 15, 2019 and early adoption is permitted. The guidance can be adopted either retrospectively or prospectively. The adoption of ASU 2018-15 on January 1, 2020 prospectively did not have a material impact on the Company’s financial position, results of operations or cash flows. In November 2018, the FASB issued ASU No. 2018-18, Collaborative Arrangements (Topic 808), Clarifying the Interaction between Topic 808 and Topic 606. ASC 606 ASC 606 ASU 2018-18 The adoption of ASU 2018-18 on January 1, 2020 did not have a material impact on the Company’s financial position, results of operations or cash flows. In March 2019, the FASB issued ASU No. 2019-01, Leases (Topic 842) Codification Improvements Recently issued accounting pronouncements In December 2019, the FASB issued ASU 2019-12, Simplifying the Accounting for Income Taxes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6:04:51Z</dcterms:created>
  <dcterms:modified xmlns:dcterms="http://purl.org/dc/terms/" xmlns:xsi="http://www.w3.org/2001/XMLSchema-instance" xsi:type="dcterms:W3CDTF">2021-02-24T06:04:51Z</dcterms:modified>
</cp:coreProperties>
</file>